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POLICIES" sheetId="8" r:id="rId8"/>
    <s:sheet name="RECENT ACCOUNTING PRONOUNCEMENT" sheetId="9" r:id="rId9"/>
    <s:sheet name="BASIC AND DILUTED NET INCOME (L" sheetId="10" r:id="rId10"/>
    <s:sheet name="INVENTORY" sheetId="11" r:id="rId11"/>
    <s:sheet name="FAIR VALUE MEASUREMENTS" sheetId="12" r:id="rId12"/>
    <s:sheet name="ACCRUED EXPENSES" sheetId="13" r:id="rId13"/>
    <s:sheet name="STOCK-BASED COMPENSATION" sheetId="14" r:id="rId14"/>
    <s:sheet name="COMMITMENTS AND CONTINGENCIES" sheetId="15" r:id="rId15"/>
    <s:sheet name="GEOGRAPHIC INFORMATION" sheetId="16" r:id="rId16"/>
    <s:sheet name="INCOME TAXES" sheetId="17" r:id="rId17"/>
    <s:sheet name="RELATED PARTIES" sheetId="18" r:id="rId18"/>
    <s:sheet name="CAPITAL STOCK" sheetId="19" r:id="rId19"/>
    <s:sheet name="SUBSEQUENT EVENT (Notes)" sheetId="20" r:id="rId20"/>
    <s:sheet name="ACCOUNTING POLICIES (Policies)" sheetId="21" r:id="rId21"/>
    <s:sheet name="BASIC AND DILUTED NET INCOME 22" sheetId="22" r:id="rId22"/>
    <s:sheet name="INVENTORY (Tables)" sheetId="23" r:id="rId23"/>
    <s:sheet name="ACCRUED EXPENSES (Tables)" sheetId="24" r:id="rId24"/>
    <s:sheet name="STOCK-BASED COMPENSATION (Table" sheetId="25" r:id="rId25"/>
    <s:sheet name="GEOGRAPHIC INFORMATION (Tables)" sheetId="26" r:id="rId26"/>
    <s:sheet name="BASIS OF PRESENTATION (Details)" sheetId="27" r:id="rId27"/>
    <s:sheet name="ACCOUNTING POLICIES (Details)" sheetId="28" r:id="rId28"/>
    <s:sheet name="BASIC AND DILUTED NET INCOME 29" sheetId="29" r:id="rId29"/>
    <s:sheet name="INVENTORY (Details)" sheetId="30" r:id="rId30"/>
    <s:sheet name="FAIR VALUE MEASUREMENTS (Detail" sheetId="31" r:id="rId31"/>
    <s:sheet name="ACCRUED EXPENSES (Details)" sheetId="32" r:id="rId32"/>
    <s:sheet name="STOCK-BASED COMPENSATION (Detai" sheetId="33" r:id="rId33"/>
    <s:sheet name="STOCK-BASED COMPENSATION - REST" sheetId="34" r:id="rId34"/>
    <s:sheet name="COMMITMENTS AND CONTINGENCIES C" sheetId="35" r:id="rId35"/>
    <s:sheet name="GEOGRAPHIC INFORMATION - Schedu" sheetId="36" r:id="rId36"/>
    <s:sheet name="GEOGRAPHIC INFORMATION - Sche37" sheetId="37" r:id="rId37"/>
    <s:sheet name="GEOGRAPHIC INFORMATION (Narrati" sheetId="38" r:id="rId38"/>
    <s:sheet name="INCOME TAXES (Details)" sheetId="39" r:id="rId39"/>
    <s:sheet name="RELATED PARTIES (Details)" sheetId="40" r:id="rId40"/>
    <s:sheet name="CAPITAL STOCK (Details)" sheetId="41" r:id="rId41"/>
    <s:sheet name="SUBSEQUENT EVENT non-cash accel" sheetId="42" r:id="rId42"/>
    <s:sheet name="SUBSEQUENT EVENT Restructuring " sheetId="43" r:id="rId43"/>
  </s:sheets>
  <s:definedNames/>
  <s:calcPr calcId="124519" calcMode="auto" fullCalcOnLoad="1"/>
</s:workbook>
</file>

<file path=xl/sharedStrings.xml><?xml version="1.0" encoding="utf-8"?>
<sst xmlns="http://schemas.openxmlformats.org/spreadsheetml/2006/main" uniqueCount="367">
  <si>
    <t>DOCUMENT AND ENTITY INFORMATION</t>
  </si>
  <si>
    <t>6 Months Ended</t>
  </si>
  <si>
    <t>Jun. 30, 2016shares</t>
  </si>
  <si>
    <t>Document and Entity Information</t>
  </si>
  <si>
    <t>Entity registrant name</t>
  </si>
  <si>
    <t>METABOLIX,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t>
  </si>
  <si>
    <t>Entity current reporting status</t>
  </si>
  <si>
    <t>Yes</t>
  </si>
  <si>
    <t>CONDENSED CONSOLIDATED BALANCE SHEETS - USD ($)</t>
  </si>
  <si>
    <t>Jun. 30, 2016</t>
  </si>
  <si>
    <t>Dec. 31, 2015</t>
  </si>
  <si>
    <t>Current Assets:</t>
  </si>
  <si>
    <t>Cash and cash equivalents</t>
  </si>
  <si>
    <t>Accounts receivable</t>
  </si>
  <si>
    <t>Due from related party</t>
  </si>
  <si>
    <t>Unbilled receivables</t>
  </si>
  <si>
    <t>Inventory</t>
  </si>
  <si>
    <t>Prepaid expenses and other current assets</t>
  </si>
  <si>
    <t>Short-term restricted cash</t>
  </si>
  <si>
    <t>Total current assets</t>
  </si>
  <si>
    <t>Restricted cash</t>
  </si>
  <si>
    <t>Property and equipment, net</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9)</t>
  </si>
  <si>
    <t xml:space="preserve"> </t>
  </si>
  <si>
    <t>Stockholders’ Equity:</t>
  </si>
  <si>
    <t>Preferred stock ($0.01 par value per share); 5,000,000 shares authorized; no shares issued or outstanding</t>
  </si>
  <si>
    <t>Common stock ($0.01 par value per share); 250,000,000 shares authorized at June 30, 2016 and December 31, 2015; 27,752,176 and 27,331,435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ash, Cash Equivalents, and Short-term Investments</t>
  </si>
  <si>
    <t>CONDENSED CONSOLIDATED BALANCE SHEETS (Parenthetical) - $ / shares</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 $ in Thousands</t>
  </si>
  <si>
    <t>3 Months Ended</t>
  </si>
  <si>
    <t>Jun. 30, 2015</t>
  </si>
  <si>
    <t>Revenue:</t>
  </si>
  <si>
    <t>Product revenue</t>
  </si>
  <si>
    <t>Grant revenue</t>
  </si>
  <si>
    <t>License fee and royalty revenue (Note 12)</t>
  </si>
  <si>
    <t>Total revenue</t>
  </si>
  <si>
    <t>Costs and expenses:</t>
  </si>
  <si>
    <t>Cost of product revenue</t>
  </si>
  <si>
    <t>Research and development</t>
  </si>
  <si>
    <t>Selling, general, and administrative</t>
  </si>
  <si>
    <t>Total costs and expenses</t>
  </si>
  <si>
    <t>Loss from operations</t>
  </si>
  <si>
    <t>Other income:</t>
  </si>
  <si>
    <t>Interest income, net</t>
  </si>
  <si>
    <t>Other income, net</t>
  </si>
  <si>
    <t>Total other income, net</t>
  </si>
  <si>
    <t>Net loss</t>
  </si>
  <si>
    <t>Basic and diluted net loss per share:</t>
  </si>
  <si>
    <t>Net loss per share</t>
  </si>
  <si>
    <t>Number of shares used in per share calculations:</t>
  </si>
  <si>
    <t>Basic and diluted (in shares)</t>
  </si>
  <si>
    <t>CONDENSED CONSOLIDATED STATEMENTS OF COMPREHENSIVE (LOSS) INCOME - USD ($) $ in Thousands</t>
  </si>
  <si>
    <t>Statement of Comprehensive Income [Abstract]</t>
  </si>
  <si>
    <t>Net loss:</t>
  </si>
  <si>
    <t>Other comprehensive loss</t>
  </si>
  <si>
    <t>Change in foreign currency translation adjustment</t>
  </si>
  <si>
    <t>Total other comprehensive loss</t>
  </si>
  <si>
    <t>Comprehensive loss</t>
  </si>
  <si>
    <t>CONDENSED CONSOLIDATED STATEMENTS OF CASH FLOWS - USD ($)</t>
  </si>
  <si>
    <t>Cash flows from operating activities</t>
  </si>
  <si>
    <t>Adjustments to reconcile net loss to cash used in operating activities:</t>
  </si>
  <si>
    <t>Depreciation</t>
  </si>
  <si>
    <t>Charge for 401(k) company common stock match</t>
  </si>
  <si>
    <t>Stock-based compensation</t>
  </si>
  <si>
    <t>Gain (Loss) on Disposition of Property Plant Equipment</t>
  </si>
  <si>
    <t>Changes in operating assets and liabilities:</t>
  </si>
  <si>
    <t>Accounts receivables</t>
  </si>
  <si>
    <t>Prepaid expenses and other assets</t>
  </si>
  <si>
    <t>Deferred rent and other long-term liabilities</t>
  </si>
  <si>
    <t>Net cash used in operating activities</t>
  </si>
  <si>
    <t>Cash flows from investing activities</t>
  </si>
  <si>
    <t>Purchase of property and equipment</t>
  </si>
  <si>
    <t>Proceeds from Sale of Machinery and Equipment</t>
  </si>
  <si>
    <t>Change in restricted cash</t>
  </si>
  <si>
    <t>Net cash used by investing activities</t>
  </si>
  <si>
    <t>Net Cash Provided by (Used in) Financing Activities [Abstract]</t>
  </si>
  <si>
    <t>Proceeds from Issuance of Private Placement</t>
  </si>
  <si>
    <t>Net Cash Provided by (Used in) Financing Activities, Continuing Operations</t>
  </si>
  <si>
    <t>Effect of exchange rate changes on cash and cash equivalents</t>
  </si>
  <si>
    <t>Net (decrease) increase in cash and cash equivalents</t>
  </si>
  <si>
    <t>Cash and cash equivalents at beginning of period</t>
  </si>
  <si>
    <t>Cash and cash equivalents at end of period</t>
  </si>
  <si>
    <t>Supplemental disclosure of non-cash information:</t>
  </si>
  <si>
    <t>Purchase of property and equipment included in accounts payable and accrued expenses</t>
  </si>
  <si>
    <t>Stock Issued During Period, Value, Share-based Compensation, Gross</t>
  </si>
  <si>
    <t>Lease incentive paid by lessor</t>
  </si>
  <si>
    <t>Private Placement Issuance Costs Incurred During Noncash or Partial Noncash Transaction</t>
  </si>
  <si>
    <t>Payments Related to Tax Withholding for Share-based Compensation</t>
  </si>
  <si>
    <t>BASIS OF PRESENTATION</t>
  </si>
  <si>
    <t>Organization, Consolidation and Presentation of Financial Statements [Abstract]</t>
  </si>
  <si>
    <t>BASIS OF PRESENTATION 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June 30, 2016 and 2015 .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5 , which are contained in the Company’s Annual Report on Form 10-K filed with the SEC on March 29, 2016.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a terminated joint venture, it has recorded losses since its inception, including for the fiscal quarter ended June 30, 2016 . As of June 30, 2016 , the Company held unrestricted cash and cash equivalents of $3,708 . The Company has an agreement with Aspire Capital Fund, LLC ("Aspire"), under which Aspire has committed to purchase up to $20,000 of Metabolix’s common stock over a 30 month period that began on November 9, 2015.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At June 30, 2016, the full $20,000 remained available under the purchase agreement with Aspire, although market conditions may limit the extent to which the Company can draw on this facility. The Company’s present capital resources are not sufficient to fund its planned operations for a twelve month period and, therefore, raise substantial doubt about its ability to continue as a going concern. The Company is implementing a strategic restructuring under which Yield10 Bioscience will become its core business with a focus on developing disruptive technologies for step-change improvements in crop yield to enhance global food security. The Company is actively engaged in efforts to secure additional capital resources in August to support the implementation of its new Yield10-focused strategy. All forms of financing may be considered, including public and private equity financing, secured or unsecured debt financing, equity or debt bridge financing, as well as licensing or other collaborative arrangements. In connection with its announced restructuring, the Company initiated actions during July 2016 to significantly reduce its workforce and has ceased pilot biopolymer production in an effort to significantly reduce its ongoing cash burn rate. In addition, the Company is holding its biopolymer assets for sale and may sell or license all or portions of its biopolymer inventory, equipment and intellectual property in connection with its ongoing financing efforts and the implementation of its new strategy. There can be no assurance that these efforts will be successful. If the Company is not able to secure such additional capital resources or otherwise fund its operations, it will be forced to wind down its remaining operations, including the Yield10 program, and pursue options for liquidating the Company's remaining assets, including intellectual property and equipment. The Company continues to face significant challenges and uncertainties. The Company’s future revenues, expenses and cash usage will depend on the completion of the strategic restructuring. Adequate financing to complete the restructuring and implement the new strategy may not be available. Available capital resources may be consumed more rapidly than currently expected due to (a) higher restructuring costs than anticipated; (b) lower than expected revenues from grants, licenses, and service fees related to the Yield10 technolog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une 30, 2016, the Company received a Notice of Delisting from The Nasdaq Stock Market LLC as a result of the Company's bid price for the previous 30 consecutive business closing below the minimum $1.00 per share requirement for continued listing on The Nasdaq Capital Market under Nasdaq Listing Rule 5550(a)(2). In accordance with Nasdaq Listing Rule 5810(c)(3)(A), the Company has been provided with an initial period of 180 calendar days, or until December 27, 2016, to regain compliance. To regain compliance, the closing bid price of the Company's common stock must be $1.00 per share or more for a minimum of 10 consecutive business days at any time before December 27, 2016. If the Company does not regain compliance by December 27, 2016, it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subject to Nasdaq's agreement that such an action by the Company would cure the deficiency. The condensed consolidated financial statements do not include any adjustments that may result from the outcome of these uncertainties.</t>
  </si>
  <si>
    <t>ACCOUNTING POLICIES</t>
  </si>
  <si>
    <t>Accounting Policies [Abstract]</t>
  </si>
  <si>
    <t>ACCOUNTING POLICIES There have been no material changes in accounting policies since the Company’s fiscal year ended December 31, 2015 , as described in Note 2 to the consolidated financial statements included in its Annual Report on Form 10-K for the year then ended.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Restructuring The Company's policy is to record restructuring charges using estimates of cash expenditures for contract termination costs and employee post-termination benefits. The Company also records non-cash accelerated depreciation charge for any related equipment and leasehold improvements. Reclassification Certain amounts in prior year financial statements have been reclassified to conform with current year presentation. Reverse Stock Split On May 26, 2015, the Company effected a 1-for-6 reverse stock split of its common stock. Unless otherwise indicated, all share amounts, per share data, share prices, exercis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June 30, 2016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 At June 30, 2016 , the Company’s accounts and unbilled receivables include $155 or 35% from U.S. and Canadian government grants.</t>
  </si>
  <si>
    <t>RECENT ACCOUNTING PRONOUNCEMENTS</t>
  </si>
  <si>
    <t>New Accounting Pronouncements and Changes in Accounting Principles [Abstract]</t>
  </si>
  <si>
    <t>RECENT ACCOUNTING PRONOUNCEMENTS In March 2016, the FASB issued ASU No. 2016-09, Compensation - Stock Compensation (Topic 718) :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The Company is in the process of evaluating the impact of this new guidanc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July 2015, the FASB issued ASU No. 2015-11, Simplifying the Measurement of Inventory , which requires entities to measure most inventory “at the lower of cost and net realizable value,” thereby simplifying the current guidance under which an entity must measure inventory at the lower of cost or market. ASU 2015-11 is effective for annual and interim periods beginning after December 15, 2016, with early adoption permitted. The Company is currently reviewing the potential impact of adopting the new guidanc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s in this update apply to all entities and are effective for the annual period ending after December 15, 2016, and for annual periods and interim periods thereafter. Early adoption is permitted. The Company is currently reviewing the potential impact of adopting the new guidance on its current disclosures. In May 2014, the Financial Accounting Standards Board (“FASB”) issued ASU No. 2014-09, Revenue from Contracts with Customers (Topic 606) ,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 evenue from Contracts with Customers (Topic 606) : Identifying Performance Obligations and Licensing, which clarifies certain aspects of identifying performance obligations and licensing implementation guidance. In May 2016, the FASB issued ASU No. 2016-12, Revenue from Contracts with Customers (Topic 606) : Narrow-Scope Improvements and Practical Expedients related to disclosures of remaining performance obligations, as well as other amendments to guidance on collectibility, non-cash consideration and the presentation of sales and other similar taxes collected from customers. These standards have the same effective date and transition date of January 1, 2018. The Company is are currently evaluating the method of adoption and the potential impact that these standards may have on its financial position and results of operation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six months ended June 30, 2016 and 2015, as the Company was in a loss position and had no shares that met the definition of participating securities outstanding at June 30, 2016 and 2015. On May 26, 2015, the Company effected a 1-for-6 reverse stock split of its common stock. The calculation of basic and diluted net loss per share, as presented in the accompanying condensed consolidated statements of operations, have been determined based on retroactive adjustment of weighted average shares outstanding for all periods presented.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six months ended June 30, 2016 and 2015, respectively, are shown below: Three Months Ended June 30, Six Months Ended June 30, 2016 2015 2016 2015 Options 944,828 937,121 934,403 970,460 Restricted stock units 718,709 1,180,773 948,216 643,372 Warrants 3,933,000 648,297 3,933,000 325,939 Total 5,596,537 2,766,191 5,815,619 1,939,771</t>
  </si>
  <si>
    <t>INVENTORY</t>
  </si>
  <si>
    <t>Inventory Disclosure [Abstract]</t>
  </si>
  <si>
    <t>INVENTORY The components of biopolymer inventories of the Company are as follows: June 30, December 31, Raw materials $ 71 $ 51 Finished goods 325 328 Total inventory $ 396 $ 379 Included within finished goods at June 30, 2016 and December 31, 2015, are $58 and $51 ,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The Company recorded no inventory impairment charges to cost of product revenue during the three and six months ended June 30, 2016 and June 30, 2015, for inventory that it determined was unlikely to be sold or was at a lower cost than market. The Company is currently undertaking efforts to monetize its existing inventory in connection with its announced plan to discontinue its biopolymer operations. The Company anticipates that it will be able to sell the inventory at prices in excess of its carrying cost at June 30, 2016. See Note 14.</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June 30, 2016 and December 31, 2015, the Company did not own any Level 2 or Level 3 financial assets or liabilities and there were no transfers of financial assets or liabilities between category levels. The Company's assets are measured at fair value on a recurring basis. The balance of Level 1 assets as of June 30, 2016 and December 31, 2015 were $3,100 and $11,203 , respectively, and for both periods the assets were invested in money market funds classified in cash and cash equivalents.</t>
  </si>
  <si>
    <t>ACCRUED EXPENSES</t>
  </si>
  <si>
    <t>Payables and Accruals [Abstract]</t>
  </si>
  <si>
    <t>ACCRUED EXPENSES Accrued expenses consisted of the following at: June 30, December 31, Employee compensation and benefits $ 595 $ 2,114 Commercial manufacturing 13 465 Professional services 370 431 Other 723 503 Total accrued expenses $ 1,701 $ 3,513</t>
  </si>
  <si>
    <t>STOCK-BASED COMPENSATION</t>
  </si>
  <si>
    <t>Disclosure of Compensation Related Costs, Share-based Payments [Abstract]</t>
  </si>
  <si>
    <t xml:space="preserve">STOCK-BASED COMPENSATION At June 30, 2016 , there was approximately $2,858 of pre-tax stock-based compensation expense, net of estimated forfeitures, related to unvested awards not yet recognized. Employee, Non-employee and Director Stock Options The Company recognized stock-based compensation expense related to stock option awards of $310 and $901 for the three and six months ended June 30, 2016, respectively. The Company recognized stock-based compensation expense related to stock option awards of $578 and $891 for the three and six months ended June 30, 2015, respectively. During the three months ended June 30, 2016, the Company reduced its stock compensation expense by $87 as a result of known stock awards that will be forfeited in connection with the Company's restructuring announced in July 2016. The compensation expense related to unvested stock options is expected to be recognized over a remaining weighted average period of 1.60 years. A summary of option activity for the six months ended June 30, 2016 is as follows: Number of Shares Weighted Average Exercise Price Outstanding at December 31, 2015 904,133 $ 26.58 Granted 55,000 1.34 Exercised — — Forfeited (808 ) 5.97 Expired (13,315 ) 38.20 Outstanding at June 30, 2016 945,010 $ 24.97 Options exercisable at June 30, 2016 677,609 $ 32.31 Restricted Stock Units On January 2, 2014, the Company awarded 100,000 restricted stock units ("RSUs") to its Chief Executive Officer. These restricted stock units contained both market and performance conditions which were based on the achievement of certain stock price and revenue targets, respectively. The restricted stock units would have vested in various percentages over three years (subject to certain accelerated and continued vesting events) once the agreed-upon stock price and/or revenue based targets were achieved. Neither the market nor performance conditions were met by January 2, 2016 resulting in the restricted stock units being forfeited as of that date. In accordance with accounting guidance for stock compensation, the amortization of these restricted stock units will continue through March 2018. During 2015, the Company began using RSUs as a broad-based form of long-term compensation incentive for its officers, directors and employees. On April 1, 2015, the Company awarded 203,967 RSUs under the 2014 Plan to members of senior management pursuant to elections previously made by the senior managers to convert a portion of their 2014 performance bonuses from cash to equity. These RSUs vested one year from the date of grant. During the year ended December 31, 2015, the Company also awarded a total of 906,806 additional long-term incentive RSUs to senior managers and employees. These RSUs vest in four equal annual installments beginning one year after the date of grant, subject to service conditions. On September 10, 2015, the Company awarded 81,250 RSUs to its non-employee directors. These RSUs vested on May 28, 2016. No RSUs were awarded by the Company during the six months ending June 30, 2016. The Company records stock compensation expense for RSUs on a straight line basis over their vesting period based on each RSU's award date market value. The Company recognizes compensation expense for only the portion of awards that are expected to vest based on forfeiture estimates.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The Company pays required minimum federal, state or provincial income tax withholding associated with RSUs for its U.S. and Canadian employees. As the RSUs vest, the Company withholds a number of shares with an aggregate fair market value equal to the minimum tax withholding amount (unless the employee makes other arrangements for payment of the tax withholding) from the common stock issuable at the vest date. During the six months ended June 30, 2016, the Company paid $274 for income tax withholdings associated with RSUs that vested during the period. A summary of RSU activity for the six months ended June 30, 2016 is as follows: Number of RSUs Weighted Average Remaining Contractual Life (years) Outstanding at December 31, 2015 1,286,773 Awarded — Released (454,131 ) Forfeited (113,900 ) Outstanding at June 30, 2016 718,742 1.75 Vested and expected to vest as of June 30, 2016 611,510 1.71 Weighted average remaining recognition period 2.75 </t>
  </si>
  <si>
    <t>COMMITMENTS AND CONTINGENCIES</t>
  </si>
  <si>
    <t>Commitments and Contingencies Disclosure [Abstract]</t>
  </si>
  <si>
    <t>COMMITMENTS AND CONTINGENCIES Lease Commitments On January 20, 2016, the Company entered into an agreement with the landlord of its Cambridge, MA facility to terminate the lease effective July 31, 2016. Concurrent with the termination of its Cambridge lease, the Company entered into a lease agreement pursuant to which the Company leases approximately 30,000 square feet of office and research and development space located at 19 Presidential Way, Woburn, Massachusetts. The lease began on June 1, 2016 and will end on November 30, 2026. Annual base rental payments remaining due under the Woburn lease are as follows: Year ended December 31, Minimum lease payment 2016 (July - December) $ 185 2017 725 2018 785 2019 and thereafter 7,346 Total $ 9,041 The Company provided the landlord with a security deposit in the form of a letter of credit in the amount of $307 . Pursuant to the lease, the Company will also pay certain taxes and operating costs associated with the premises during the term of the lease. Under the terms of the lease agreement, the landlord paid $889 for tenant improvements to the facility and an additional $444 for tenant improvements that will result in increased rental payments by the Company. The landlord’s contributions toward the cost of tenant improvements are recorded as short and long-term lease incentive obligation on the Company's consolidated balance sheet. The lease incentive obligation will be amortized to the Company's consolidated statement of operations as reductions to rent expense over the lease term. As of June 30, 2016, the Company has a remaining lease incentive obligation of $1,322 . Contractual Commitments In connection with the Company’s PHA biopolymers program, during May 2015 the Company entered into agreements with a U.S. supplier of toll fermentation services and with the owner/operator of its pilot recovery facility. Under the fermentation services agreement, the Company is obligated to pay fixed toll fermentation service fees of approximately $600 per quarter from February 2016 until July 2017. During May 2015, the Company prepaid $1,000 for these future fermentation services. At June 30, 2016, $167 remains available from this prepayment for offset against future service fees and is included in prepaid expenses and other current assets in the Company's consolidated balance sheet. The Company is currently incurring contractual fixed fees of approximately $520 per quarter for the biopolymer recovery facility that will continue until January 31, 2017. In addition to the fixed charges under these agreements, the Company is obligated to pay certain variable production costs as incurred. As a result of the Company's decision during July 2016 to discontinue its biopolymer operations, no further variable production charges are anticipated under either agreement.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June 30, 2016 and December 31, 2015,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Metabolix has not incurred material costs to defend lawsuits or settle claims related to these indemnification provisions. As a result, the estimated fair value of the indemnifications under these agreements is minimal. Accordingly, the Company has no liabilities recorded for these agreements as of June 30, 2016 and December 31, 2015.</t>
  </si>
  <si>
    <t>GEOGRAPHIC INFORMATION</t>
  </si>
  <si>
    <t>Segment Reporting [Abstract]</t>
  </si>
  <si>
    <t>GEOGRAPHIC INFORMATION The geographic distribution of the Company’s operating revenues and long-lived assets are summarized in the tables below: U.S. Canada Eliminations Total Three Months Ended June 30, 2016: Net revenues from external customers $ 2,793 $ — $ — $ 2,793 Inter-geographic revenues — 215 (215 ) — Net revenues $ 2,793 $ 215 $ (215 ) $ 2,793 Three Months Ended June 30, 2015: Net revenues from external customers $ 744 $ — $ — $ 744 Inter-geographic revenues — 203 (203 ) — Net revenues $ 744 $ 203 $ (203 ) $ 744 Six Months Ended June 30, 2016: Net revenues from external customers $ 3,468 $ — $ — $ 3,468 Inter-geographic revenues — 427 (427 ) — Net revenues $ 3,468 $ 427 $ (427 ) $ 3,468 Six Months Ended June 30, 2015: Net revenues from external customers $ 1,388 $ 1 $ — $ 1,389 Inter-geographic revenues — 402 (402 ) — Net revenues $ 1,388 $ 403 $ (402 ) $ 1,389 Foreign revenue is based on the country in which the Company’s subsidiary that earned the revenue is domiciled. During the three and six months ended June 30, 2016 , revenue earned from the Company’s Camelina grant with the U.S. Department of Energy totaled $142 and $299 , respectively, and represented 5% and 9% of total revenue. During the three and six months ended June 30, 2015, revenue earned from the Company's REFABB grant totaled $347 and $677 , and represented 47% and 49% of total revenue. During the six months ended June 30, 2016 and 2015, no biopolymer customer represented 10% or more of the Company’s total revenues. The geographic distribution of the Company’s long-lived assets is summarized as follows: U.S. Canada Eliminations Total June 30, 2016 $ 2,577 $ — $ — $ 2,577 December 31, 2015 $ 903 $ 2 $ — $ 905</t>
  </si>
  <si>
    <t>INCOME TAXES</t>
  </si>
  <si>
    <t>Income Tax Disclosure [Abstract]</t>
  </si>
  <si>
    <t>INCOME TAXES 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For the three and six months ended June 30, 2016 and 2015 ,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 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June 30, 2016 or December 31, 2015 .</t>
  </si>
  <si>
    <t>RELATED PARTIES</t>
  </si>
  <si>
    <t>Related Party Transactions [Abstract]</t>
  </si>
  <si>
    <t>RELATED PARTIES The Company licenses certain technology to Tepha, Inc., a related party, for use in medical applications. During the three months ended June 30, 2016, the Company entered into an amendment to its license agreement with Tepha, in which the Company received a lump sum payment of $2,000 in consideration for an early buyout of all future royalties under the agreement and for the licensing of two additional production strains and related intellectual property. The Company delivered the two production strains to Tepha during July 2016. The Company recorded $1,580 and $1,778 of license and royalty revenue related to Tepha during the three and six months ended June 30, 2016, respectively. At June 30, 2016, $494 of the $2,000 paid by Tepha under the June 2016 amendment was recorded as deferred revenue pending delivery of the new production strains to Tepha during the Company's third fiscal quarter. During the three and six months ended June 30, 2015, the Company recorded license and royalty revenue from Tepha of $115 and $235 , respectively. As of June 30, 2016 and December 31, 2015, the Company had none and $146 , respectively, of outstanding receivables due from Tepha for royalties. During the three months ended June 30, 2016, the Company entered into a purchase and licensing agreement with a third party in which the Company received a lump sum payment of $1,000 in consideration for certain biopolymer inventory and a non-exclusive license to certain patents owned or controlled by the Company related to polyhydroxyalkanoates, or PHA. Included in the Company's reported license fee and royalty revenue for the three and six months ended June 30, 2016 is $850 in licensing revenue related to this agreement.</t>
  </si>
  <si>
    <t>CAPITAL STOCK</t>
  </si>
  <si>
    <t>Stockholders' Equity Note [Abstract]</t>
  </si>
  <si>
    <t>CAPITAL STOCK Common Stock Issuances On October 7, 2015, the Company entered into a common stock purchase agreement with Aspire Capital. Under terms of the agreement, Aspire committed to purchase up to an aggregate of $20,000 of the Company's common stock over a 30 month period that began on November 9, 2015. Common stock may be sold from time to time at the Company’s direction under pricing formulas based on prevailing market prices around the time of each sale.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Upon execution of the purchase agreement, the Company issued 300,000 shares of its common stock to Aspire with a fair value of $450 , as a commitment fee. In addition, the Company incurred $169 of additional costs in connection with the Aspire facility, which along with the fair value of the common stock has been recorded as deferred equity costs and is included within other assets in the accompanying consolidated balance sheet at June 30, 2016. These costs will be proratably charged to additional paid-in-capital as shares are sold to Aspire. In the event it is determined no additional shares will be sold under the purchase agreement, any deferred equity offering costs will be expensed at such time. At June 30, 2016, the full $20,000 under the purchase agreement remains available for sale to Aspire. On June 19, 2015, the Company completed a private placement of its securities. Proceeds received from the transaction were $14,703 , net of issuance costs of $297 . Investors participating in the transaction purchased a total of 4,370,000 shares of common stock at a price of $3.32 per share and warrants with a purchase price of $0.125 per warrant to purchase up to an aggregate of 3,933,000 additional shares of common stock. The warrants have a four -year term and are immediately exercisable at a price of $3.98 per share. The Company reviewed the accounting guidance for warrants and has determined that the warrants should be recorded as equity within additional paid-in capital. On May 26, 2015, the Company effected a 1-for-6 reverse split of its common stock. The reverse stock split reduced the number of shares of the Company's common stock currently outstanding at the time the reverse split was made effective from approximately 136 million shares to approximately 23 million shares. Proportional adjustments were made to the Company's outstanding stock options and restricted stock units and to the number of shares issued and issuable under the Company's equity compensation plans. The number of authorized shares of the Company's common stock remained at 250 million shares.</t>
  </si>
  <si>
    <t>SUBSEQUENT EVENT (Notes)</t>
  </si>
  <si>
    <t>Subsequent Events [Abstract]</t>
  </si>
  <si>
    <t>Subsequent Events [Text Block]</t>
  </si>
  <si>
    <t>SUBSEQUENT EVENT On July 20, 2016, the Board of Directors of the Company approved a plan to implement a strategic restructuring under which Yield10 Bioscience will become its core business with a focus on developing disruptive technologies for step-change improvements in crop yield to enhance global food security. As part of the restructuring, Metabolix is discontinuing its biopolymer operations and eliminating approximately 45 positions in its biopolymer operations and corporate organization, and is pursuing the sale of its biopolymers business assets. The Company estimates that it will record restructuring charges of approximately $4,000 during its third fiscal quarter of 2016 related to estimated cash expenditures for contract termination costs and employee post-termination benefits in accordance with ASC 420-10, Exit or Disposal Cost Obligations . The Company is working to minimize cash costs associated with the restructuring. The Company also expects to record a non-cash accelerated depreciation charge of approximately $600 during its third quarter for manufacturing equipment and leasehold improvements related to its discontinued biopolymer operations.</t>
  </si>
  <si>
    <t>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ncentration of credit risk</t>
  </si>
  <si>
    <t>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June 30, 2016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t>
  </si>
  <si>
    <t>Recent accounting pronouncem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six months ended June 30, 2016 and 2015, respectively, are shown below: Three Months Ended June 30, Six Months Ended June 30, 2016 2015 2016 2015 Options 944,828 937,121 934,403 970,460 Restricted stock units 718,709 1,180,773 948,216 643,372 Warrants 3,933,000 648,297 3,933,000 325,939 Total 5,596,537 2,766,191 5,815,619 1,939,771</t>
  </si>
  <si>
    <t>INVENTORY (Tables)</t>
  </si>
  <si>
    <t>Schedule of the components of the Company's biopolymer inventories</t>
  </si>
  <si>
    <t>The components of biopolymer inventories of the Company are as follows: June 30, December 31, Raw materials $ 71 $ 51 Finished goods 325 328 Total inventory $ 396 $ 379</t>
  </si>
  <si>
    <t>ACCRUED EXPENSES (Tables)</t>
  </si>
  <si>
    <t>Schedule of accrued expenses</t>
  </si>
  <si>
    <t>Accrued expenses consisted of the following at: June 30, December 31, Employee compensation and benefits $ 595 $ 2,114 Commercial manufacturing 13 465 Professional services 370 431 Other 723 503 Total accrued expenses $ 1,701 $ 3,513</t>
  </si>
  <si>
    <t>STOCK-BASED COMPENSATION (Tables)</t>
  </si>
  <si>
    <t>Summary of option activity</t>
  </si>
  <si>
    <t xml:space="preserve">A summary of option activity for the six months ended June 30, 2016 is as follows: Number of Shares Weighted Average Exercise Price Outstanding at December 31, 2015 904,133 $ 26.58 Granted 55,000 1.34 Exercised — — Forfeited (808 ) 5.97 Expired (13,315 ) 38.20 Outstanding at June 30, 2016 945,010 $ 24.97 Options exercisable at June 30, 2016 677,609 $ 32.31 </t>
  </si>
  <si>
    <t>Schedule of restricted stock units activity</t>
  </si>
  <si>
    <t xml:space="preserve">A summary of RSU activity for the six months ended June 30, 2016 is as follows: Number of RSUs Weighted Average Remaining Contractual Life (years) Outstanding at December 31, 2015 1,286,773 Awarded — Released (454,131 ) Forfeited (113,900 ) Outstanding at June 30, 2016 718,742 1.75 Vested and expected to vest as of June 30, 2016 611,510 1.71 Weighted average remaining recognition period 2.75 </t>
  </si>
  <si>
    <t>GEOGRAPHIC INFORMATION (Tables)</t>
  </si>
  <si>
    <t>Schedule of the geographic distribution of revenues and long-lived assets from continuing operations</t>
  </si>
  <si>
    <t xml:space="preserve">The geographic distribution of the Company’s operating revenues and long-lived assets are summarized in the tables below: U.S. Canada Eliminations Total Three Months Ended June 30, 2016: Net revenues from external customers $ 2,793 $ — $ — $ 2,793 Inter-geographic revenues — 215 (215 ) — Net revenues $ 2,793 $ 215 $ (215 ) $ 2,793 Three Months Ended June 30, 2015: Net revenues from external customers $ 744 $ — $ — $ 744 Inter-geographic revenues — 203 (203 ) — Net revenues $ 744 $ 203 $ (203 ) $ 744 Six Months Ended June 30, 2016: Net revenues from external customers $ 3,468 $ — $ — $ 3,468 Inter-geographic revenues — 427 (427 ) — Net revenues $ 3,468 $ 427 $ (427 ) $ 3,468 Six Months Ended June 30, 2015: Net revenues from external customers $ 1,388 $ 1 $ — $ 1,389 Inter-geographic revenues — 402 (402 ) — Net revenues $ 1,388 $ 403 $ (402 ) $ 1,389 </t>
  </si>
  <si>
    <t>Schedule of the geographic distribution of long-lived assets</t>
  </si>
  <si>
    <t>The geographic distribution of the Company’s long-lived assets is summarized as follows: U.S. Canada Eliminations Total June 30, 2016 $ 2,577 $ — $ — $ 2,577 December 31, 2015 $ 903 $ 2 $ — $ 905</t>
  </si>
  <si>
    <t>BASIS OF PRESENTATION (Details) - USD ($)</t>
  </si>
  <si>
    <t>Oct. 07, 2015</t>
  </si>
  <si>
    <t>Other Commitments [Line Items]</t>
  </si>
  <si>
    <t>Deferred revenue recognized from the terminated Telles joint venture</t>
  </si>
  <si>
    <t>Unrestricted cash, cash equivalents and investments</t>
  </si>
  <si>
    <t>Period over which company's present capital resources are not sufficient to fund its planned operations</t>
  </si>
  <si>
    <t>12 months</t>
  </si>
  <si>
    <t>Private Placement [Member] | Aspire [Member]</t>
  </si>
  <si>
    <t>Term of contractual service agreement</t>
  </si>
  <si>
    <t>30 months</t>
  </si>
  <si>
    <t>Other Commitment</t>
  </si>
  <si>
    <t>ACCOUNTING POLICIES (Details) - Accounts receivable - Credit concentration risk - US, Canadian, and German government grants $ in Thousands</t>
  </si>
  <si>
    <t>Jun. 30, 2016USD ($)</t>
  </si>
  <si>
    <t>Receivables/Sales (as a percent)</t>
  </si>
  <si>
    <t>35.00%</t>
  </si>
  <si>
    <t>BASIC AND DILUTED NET INCOME (LOSS) PER SHARE (Details)</t>
  </si>
  <si>
    <t>May 26, 2015shares</t>
  </si>
  <si>
    <t>Jun. 30, 2015shares</t>
  </si>
  <si>
    <t>Dec. 31, 2015shares</t>
  </si>
  <si>
    <t>Antidilutive securities</t>
  </si>
  <si>
    <t>Antidilutive common stock excluded from the calculation of dilutive shares</t>
  </si>
  <si>
    <t>Common stock conversion ratio for each preferred stock</t>
  </si>
  <si>
    <t>Options</t>
  </si>
  <si>
    <t>Restricted stock units</t>
  </si>
  <si>
    <t>Warrants</t>
  </si>
  <si>
    <t>INVENTORY (Details) - USD ($)</t>
  </si>
  <si>
    <t>Raw materials</t>
  </si>
  <si>
    <t>Finished goods</t>
  </si>
  <si>
    <t>Total inventory</t>
  </si>
  <si>
    <t>Inventory on which revenue not recognized</t>
  </si>
  <si>
    <t>Charges to cost of product revenue for inventory unlikely to be sold</t>
  </si>
  <si>
    <t>FAIR VALUE MEASUREMENTS (Details) - USD ($)</t>
  </si>
  <si>
    <t>Fair Value, measurements, recurring | Quoted prices in active markets for identical assets | Money market funds</t>
  </si>
  <si>
    <t>Fair value measurements</t>
  </si>
  <si>
    <t>Assets, Fair Value Disclosure</t>
  </si>
  <si>
    <t>ACCRUED EXPENSES (Details) - USD ($) $ in Thousands</t>
  </si>
  <si>
    <t>Employee compensation and benefits</t>
  </si>
  <si>
    <t>Commercial manufacturing</t>
  </si>
  <si>
    <t>Professional services</t>
  </si>
  <si>
    <t>Other</t>
  </si>
  <si>
    <t>Total accrued expenses</t>
  </si>
  <si>
    <t>STOCK-BASED COMPENSATION (Details) - USD ($) $ / shares in Units, $ in Thousands</t>
  </si>
  <si>
    <t>Employee stock option</t>
  </si>
  <si>
    <t>Stock-based compensation expense, net of estimated forfeitures, related to unvested awards not yet recognized</t>
  </si>
  <si>
    <t>Stock-based compensation expense</t>
  </si>
  <si>
    <t>Weighted average remaining recognition period</t>
  </si>
  <si>
    <t>1 year 7 months 7 days</t>
  </si>
  <si>
    <t>Stock Options, Number of Shares [Roll Forward]</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 [Roll Forward]</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BASED COMPENSATION - RESTRICTED STOCK UNIT ACTIVITY TABLE (Details) - Restricted stock units - shares</t>
  </si>
  <si>
    <t>Sep. 10, 2015</t>
  </si>
  <si>
    <t>Apr. 01, 2015</t>
  </si>
  <si>
    <t>Jan. 02, 2014</t>
  </si>
  <si>
    <t>Share-based Compensation Arrangement by Share-based Payment Award, Equity Instruments Other than Options, Nonvested, Number of Shares [Roll Forward]</t>
  </si>
  <si>
    <t>Outstanding at December 31, 2014 (in shares)</t>
  </si>
  <si>
    <t>Awarded (in shares)</t>
  </si>
  <si>
    <t>Released (in shares)</t>
  </si>
  <si>
    <t>Outstanding at June 30, 2015 (in shares)</t>
  </si>
  <si>
    <t>Share-based Compensation Arrangement by Share-based Payment Award, Equity Instruments Other than Options, Additional Disclosures [Abstract]</t>
  </si>
  <si>
    <t>Weighted Average Remaining Contractual Life (years)</t>
  </si>
  <si>
    <t>1 year 8 months 30 days</t>
  </si>
  <si>
    <t>Ending vested and expected to vest (in shares)</t>
  </si>
  <si>
    <t>Ending vested and expected to vest - Weighted average remaining contractual life</t>
  </si>
  <si>
    <t>1 year 8 months 16 days</t>
  </si>
  <si>
    <t>2 years 8 months 30 days</t>
  </si>
  <si>
    <t>Chief Executive Officer [Member]</t>
  </si>
  <si>
    <t>Vesting period</t>
  </si>
  <si>
    <t>3 years</t>
  </si>
  <si>
    <t>Executive Employees [Member]</t>
  </si>
  <si>
    <t>4 years</t>
  </si>
  <si>
    <t>Non-Executive Employees [Member]</t>
  </si>
  <si>
    <t>COMMITMENTS AND CONTINGENCIES Commitments and Contingencies (Details)</t>
  </si>
  <si>
    <t>Jan. 20, 2016ft²</t>
  </si>
  <si>
    <t>Jul. 01, 2015USD ($)</t>
  </si>
  <si>
    <t>May 31, 2015USD ($)</t>
  </si>
  <si>
    <t>Area of Real Estate Property | ft²</t>
  </si>
  <si>
    <t>Operating Leases, Future Minimum Payments Due, Next Twelve Months</t>
  </si>
  <si>
    <t>Operating Leases, Future Minimum Payments, Due in Two Years</t>
  </si>
  <si>
    <t>Operating Leases, Future Minimum Payments, Due in Three Years</t>
  </si>
  <si>
    <t>Operating Leases, Future Minimum Payments, Due Thereafter</t>
  </si>
  <si>
    <t>Security Deposit</t>
  </si>
  <si>
    <t>operating leases, landlord reimbursement for lease improvements</t>
  </si>
  <si>
    <t>operating leases, landlord reimb for lease improvements, additional payments</t>
  </si>
  <si>
    <t>Incentive to Lessee</t>
  </si>
  <si>
    <t>Quarterly fixed service fee</t>
  </si>
  <si>
    <t>Prepayment Fees on Advances, Net</t>
  </si>
  <si>
    <t>New Contractual Commitment</t>
  </si>
  <si>
    <t>Prepayment against future fixed service fees</t>
  </si>
  <si>
    <t>GEOGRAPHIC INFORMATION - Schedule of distribution of revenues and long-lived assets (Details) - USD ($) $ in Thousands</t>
  </si>
  <si>
    <t>Geographic Information</t>
  </si>
  <si>
    <t>Revenue</t>
  </si>
  <si>
    <t>U.S.</t>
  </si>
  <si>
    <t>Canada</t>
  </si>
  <si>
    <t>Operating segments</t>
  </si>
  <si>
    <t>Operating segments | U.S.</t>
  </si>
  <si>
    <t>Operating segments | Canada</t>
  </si>
  <si>
    <t>Operating segments | Intersegment eliminations</t>
  </si>
  <si>
    <t>Inter-geographic revenues | Canada</t>
  </si>
  <si>
    <t>Inter-geographic revenues | Intersegment eliminations</t>
  </si>
  <si>
    <t>Intersegment eliminations</t>
  </si>
  <si>
    <t>Intersegment eliminations | U.S.</t>
  </si>
  <si>
    <t>Intersegment eliminations | Canada</t>
  </si>
  <si>
    <t>GEOGRAPHIC INFORMATION - Schedule of geographic distribution (Details) - USD ($) $ in Thousands</t>
  </si>
  <si>
    <t>Long-lived assets</t>
  </si>
  <si>
    <t>GEOGRAPHIC INFORMATION (Narrative) (Details) $ in Thousands</t>
  </si>
  <si>
    <t>Jun. 30, 2015USD ($)</t>
  </si>
  <si>
    <t>Jun. 30, 2016USD ($)customer</t>
  </si>
  <si>
    <t>Concentration risk</t>
  </si>
  <si>
    <t>Revenue earned from the REFABB grant</t>
  </si>
  <si>
    <t>US Department of energy | Sales</t>
  </si>
  <si>
    <t>Concentration risk (as a percent)</t>
  </si>
  <si>
    <t>5.00%</t>
  </si>
  <si>
    <t>47.00%</t>
  </si>
  <si>
    <t>Customer one | Sales</t>
  </si>
  <si>
    <t>10.00%</t>
  </si>
  <si>
    <t>Number of customers | customer</t>
  </si>
  <si>
    <t>INCOME TAXES (Details) - USD ($)</t>
  </si>
  <si>
    <t>Unrecognized tax benefits</t>
  </si>
  <si>
    <t>RELATED PARTIES (Details) - USD ($) $ in Thousands</t>
  </si>
  <si>
    <t>Related party transactions</t>
  </si>
  <si>
    <t>Tepha Inc | Affiliated entity</t>
  </si>
  <si>
    <t>Deferred Revenue, Additions</t>
  </si>
  <si>
    <t>Tepha Inc | License revenue | Affiliated entity</t>
  </si>
  <si>
    <t>Revenue from related parties</t>
  </si>
  <si>
    <t>CAPITAL STOCK (Details)</t>
  </si>
  <si>
    <t>Oct. 07, 2015USD ($)$ / sharesshares</t>
  </si>
  <si>
    <t>Jun. 19, 2015USD ($)shares$ / shares$ / warrant</t>
  </si>
  <si>
    <t>Jun. 30, 2016USD ($)shares</t>
  </si>
  <si>
    <t>Dec. 31, 2015USD ($)shares</t>
  </si>
  <si>
    <t>May 25, 2015shares</t>
  </si>
  <si>
    <t>Stock Purchase Agreement, Default, Stock Price Trigger | $ / shares</t>
  </si>
  <si>
    <t>Stock Issued During Period, Shares, New Issues</t>
  </si>
  <si>
    <t>Deferred cost of product revenue | $</t>
  </si>
  <si>
    <t>Common Stock Issuances</t>
  </si>
  <si>
    <t>Proceeds from private placement offerings, net of issuance costs | $</t>
  </si>
  <si>
    <t>Issuance costs from private placement | $</t>
  </si>
  <si>
    <t>Unit price (in dollars per share) | $ / warrant</t>
  </si>
  <si>
    <t>Class of Warrant or Right Expiration Term</t>
  </si>
  <si>
    <t>Class of Warrant or Right, Exercise Price of Warrants or Rights | $ / shares</t>
  </si>
  <si>
    <t>Common stock</t>
  </si>
  <si>
    <t>Number of units purchased</t>
  </si>
  <si>
    <t>Share Price | $ / shares</t>
  </si>
  <si>
    <t>Class of Warrant or Right, Number of Securities Called by Warrants or Rights</t>
  </si>
  <si>
    <t>Aspire [Member] | Private Placement [Member]</t>
  </si>
  <si>
    <t>Other Commitment | $</t>
  </si>
  <si>
    <t>Aspire [Member]</t>
  </si>
  <si>
    <t>Stock Issued | $</t>
  </si>
  <si>
    <t>Other Assets [Member] | Aspire [Member]</t>
  </si>
  <si>
    <t>SUBSEQUENT EVENT non-cash accelerated depreciation (Details) $ in Thousands</t>
  </si>
  <si>
    <t>Restructuring Cost and Reserve [Line Items]</t>
  </si>
  <si>
    <t>Restructuring and Related Cost, Expected Number of Positions Eliminated</t>
  </si>
  <si>
    <t>Restructuring Charges</t>
  </si>
  <si>
    <t>SUBSEQUENT EVENT Restructuring charges (Details)</t>
  </si>
  <si>
    <t>Restructuring and Related Cost, Accelerated Depreciation</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121702</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27844260</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6</v>
      </c>
      <c t="s" r="B1" s="2">
        <v>1</v>
      </c>
    </row>
    <row spans="1:2" r="2">
      <c t="s" r="B2" s="2">
        <v>69</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9</v>
      </c>
      <c t="s" r="B1" s="2">
        <v>1</v>
      </c>
    </row>
    <row spans="1:2" r="2">
      <c t="s" r="B2" s="2">
        <v>24</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4</v>
      </c>
    </row>
    <row spans="1:2" r="3">
      <c t="s" r="A3" s="3">
        <v>143</v>
      </c>
    </row>
    <row spans="1:2" r="4">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4</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4</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4</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4</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4</v>
      </c>
    </row>
    <row spans="1:2" r="3">
      <c t="s" r="A3" s="3">
        <v>158</v>
      </c>
    </row>
    <row spans="1:2" r="4">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4</v>
      </c>
    </row>
    <row spans="1:2" r="3">
      <c t="s" r="A3" s="3">
        <v>161</v>
      </c>
    </row>
    <row spans="1:2" r="4">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3</v>
      </c>
      <c t="s" r="B1" s="2">
        <v>1</v>
      </c>
    </row>
    <row spans="1:2" r="2">
      <c t="s" r="B2" s="2">
        <v>24</v>
      </c>
    </row>
    <row spans="1:2" r="3">
      <c t="s" r="A3" s="3">
        <v>164</v>
      </c>
    </row>
    <row spans="1:2" r="4">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3708000</v>
      </c>
      <c t="n" r="C3" s="7">
        <v>12269000</v>
      </c>
    </row>
    <row spans="1:3" r="4">
      <c t="s" r="A4" s="4">
        <v>28</v>
      </c>
      <c t="n" r="B4" s="6">
        <v>310000</v>
      </c>
      <c t="n" r="C4" s="6">
        <v>238000</v>
      </c>
    </row>
    <row spans="1:3" r="5">
      <c t="s" r="A5" s="4">
        <v>29</v>
      </c>
      <c t="n" r="B5" s="6">
        <v>28000</v>
      </c>
      <c t="n" r="C5" s="6">
        <v>146000</v>
      </c>
    </row>
    <row spans="1:3" r="6">
      <c t="s" r="A6" s="4">
        <v>30</v>
      </c>
      <c t="n" r="B6" s="6">
        <v>103000</v>
      </c>
      <c t="n" r="C6" s="6">
        <v>150000</v>
      </c>
    </row>
    <row spans="1:3" r="7">
      <c t="s" r="A7" s="4">
        <v>31</v>
      </c>
      <c t="n" r="B7" s="6">
        <v>396000</v>
      </c>
      <c t="n" r="C7" s="6">
        <v>379000</v>
      </c>
    </row>
    <row spans="1:3" r="8">
      <c t="s" r="A8" s="4">
        <v>32</v>
      </c>
      <c t="n" r="B8" s="6">
        <v>622000</v>
      </c>
      <c t="n" r="C8" s="6">
        <v>1668000</v>
      </c>
    </row>
    <row spans="1:3" r="9">
      <c t="s" r="A9" s="4">
        <v>33</v>
      </c>
      <c t="n" r="B9" s="6">
        <v>494000</v>
      </c>
      <c t="n" r="C9" s="6">
        <v>494000</v>
      </c>
    </row>
    <row spans="1:3" r="10">
      <c t="s" r="A10" s="4">
        <v>34</v>
      </c>
      <c t="n" r="B10" s="6">
        <v>5661000</v>
      </c>
      <c t="n" r="C10" s="6">
        <v>15344000</v>
      </c>
    </row>
    <row spans="1:3" r="11">
      <c t="s" r="A11" s="4">
        <v>35</v>
      </c>
      <c t="n" r="B11" s="6">
        <v>432000</v>
      </c>
      <c t="n" r="C11" s="6">
        <v>125000</v>
      </c>
    </row>
    <row spans="1:3" r="12">
      <c t="s" r="A12" s="4">
        <v>36</v>
      </c>
      <c t="n" r="B12" s="6">
        <v>2577000</v>
      </c>
      <c t="n" r="C12" s="6">
        <v>905000</v>
      </c>
    </row>
    <row spans="1:3" r="13">
      <c t="s" r="A13" s="4">
        <v>37</v>
      </c>
      <c t="n" r="B13" s="6">
        <v>717000</v>
      </c>
      <c t="n" r="C13" s="6">
        <v>714000</v>
      </c>
    </row>
    <row spans="1:3" r="14">
      <c t="s" r="A14" s="4">
        <v>38</v>
      </c>
      <c t="n" r="B14" s="6">
        <v>9387000</v>
      </c>
      <c t="n" r="C14" s="6">
        <v>17088000</v>
      </c>
    </row>
    <row spans="1:3" r="15">
      <c t="s" r="A15" s="3">
        <v>39</v>
      </c>
    </row>
    <row spans="1:3" r="16">
      <c t="s" r="A16" s="4">
        <v>40</v>
      </c>
      <c t="n" r="B16" s="6">
        <v>1467000</v>
      </c>
      <c t="n" r="C16" s="6">
        <v>120000</v>
      </c>
    </row>
    <row spans="1:3" r="17">
      <c t="s" r="A17" s="4">
        <v>41</v>
      </c>
      <c t="n" r="B17" s="6">
        <v>1701000</v>
      </c>
      <c t="n" r="C17" s="6">
        <v>3513000</v>
      </c>
    </row>
    <row spans="1:3" r="18">
      <c t="s" r="A18" s="4">
        <v>42</v>
      </c>
      <c t="n" r="B18" s="6">
        <v>882000</v>
      </c>
      <c t="n" r="C18" s="6">
        <v>277000</v>
      </c>
    </row>
    <row spans="1:3" r="19">
      <c t="s" r="A19" s="4">
        <v>43</v>
      </c>
      <c t="n" r="B19" s="6">
        <v>4050000</v>
      </c>
      <c t="n" r="C19" s="6">
        <v>3910000</v>
      </c>
    </row>
    <row spans="1:3" r="20">
      <c t="s" r="A20" s="4">
        <v>44</v>
      </c>
      <c t="n" r="B20" s="6">
        <v>1195000</v>
      </c>
      <c t="n" r="C20" s="6">
        <v>150000</v>
      </c>
    </row>
    <row spans="1:3" r="21">
      <c t="s" r="A21" s="4">
        <v>45</v>
      </c>
      <c t="n" r="B21" s="6">
        <v>5245000</v>
      </c>
      <c t="n" r="C21" s="6">
        <v>4060000</v>
      </c>
    </row>
    <row spans="1:3" r="22">
      <c t="s" r="A22" s="4">
        <v>46</v>
      </c>
      <c t="s" r="B22" s="4">
        <v>47</v>
      </c>
      <c t="s" r="C22" s="4">
        <v>47</v>
      </c>
    </row>
    <row spans="1:3" r="23">
      <c t="s" r="A23" s="3">
        <v>48</v>
      </c>
    </row>
    <row spans="1:3" r="24">
      <c t="s" r="A24" s="4">
        <v>49</v>
      </c>
      <c t="n" r="B24" s="6">
        <v>0</v>
      </c>
      <c t="n" r="C24" s="6">
        <v>0</v>
      </c>
    </row>
    <row spans="1:3" r="25">
      <c t="s" r="A25" s="4">
        <v>50</v>
      </c>
      <c t="n" r="B25" s="6">
        <v>278000</v>
      </c>
      <c t="n" r="C25" s="6">
        <v>273000</v>
      </c>
    </row>
    <row spans="1:3" r="26">
      <c t="s" r="A26" s="4">
        <v>51</v>
      </c>
      <c t="n" r="B26" s="6">
        <v>339391000</v>
      </c>
      <c t="n" r="C26" s="6">
        <v>338580000</v>
      </c>
    </row>
    <row spans="1:3" r="27">
      <c t="s" r="A27" s="4">
        <v>52</v>
      </c>
      <c t="n" r="B27" s="6">
        <v>-78000</v>
      </c>
      <c t="n" r="C27" s="6">
        <v>-72000</v>
      </c>
    </row>
    <row spans="1:3" r="28">
      <c t="s" r="A28" s="4">
        <v>53</v>
      </c>
      <c t="n" r="B28" s="6">
        <v>-335449000</v>
      </c>
      <c t="n" r="C28" s="6">
        <v>-325753000</v>
      </c>
    </row>
    <row spans="1:3" r="29">
      <c t="s" r="A29" s="4">
        <v>54</v>
      </c>
      <c t="n" r="B29" s="6">
        <v>4142000</v>
      </c>
      <c t="n" r="C29" s="6">
        <v>13028000</v>
      </c>
    </row>
    <row spans="1:3" r="30">
      <c t="s" r="A30" s="4">
        <v>55</v>
      </c>
      <c t="n" r="B30" s="6">
        <v>9387000</v>
      </c>
      <c t="n" r="C30" s="6">
        <v>17088000</v>
      </c>
    </row>
    <row spans="1:3" r="31">
      <c t="s" r="A31" s="4">
        <v>56</v>
      </c>
      <c t="n" r="B31" s="7">
        <v>3708000</v>
      </c>
      <c t="n" r="C31" s="7">
        <v>122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6</v>
      </c>
      <c t="s" r="B1" s="2">
        <v>1</v>
      </c>
    </row>
    <row spans="1:2" r="2">
      <c t="s" r="B2" s="2">
        <v>24</v>
      </c>
    </row>
    <row spans="1:2" r="3">
      <c t="s" r="A3" s="3">
        <v>167</v>
      </c>
    </row>
    <row spans="1:2" r="4">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4</v>
      </c>
    </row>
    <row spans="1:2" r="3">
      <c t="s" r="A3" s="3">
        <v>131</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69</v>
      </c>
    </row>
    <row spans="1:2" r="3">
      <c t="s" r="A3" s="3">
        <v>137</v>
      </c>
    </row>
    <row spans="1:2" r="4">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3</v>
      </c>
      <c t="s" r="B1" s="2">
        <v>1</v>
      </c>
    </row>
    <row spans="1:2" r="2">
      <c t="s" r="B2" s="2">
        <v>24</v>
      </c>
    </row>
    <row spans="1:2" r="3">
      <c t="s" r="A3" s="3">
        <v>140</v>
      </c>
    </row>
    <row spans="1:2" r="4">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4</v>
      </c>
    </row>
    <row spans="1:2" r="3">
      <c t="s" r="A3" s="3">
        <v>146</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4</v>
      </c>
    </row>
    <row spans="1:2" r="3">
      <c t="s" r="A3" s="3">
        <v>14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94</v>
      </c>
      <c t="s" r="B1" s="2">
        <v>1</v>
      </c>
    </row>
    <row spans="1:3" r="2">
      <c t="s" r="B2" s="2">
        <v>24</v>
      </c>
      <c t="s" r="C2" s="2">
        <v>69</v>
      </c>
    </row>
    <row spans="1:3" r="3">
      <c t="s" r="A3" s="3">
        <v>155</v>
      </c>
    </row>
    <row spans="1:3" r="4">
      <c t="s" r="A4" s="4">
        <v>195</v>
      </c>
      <c t="s" r="C4" s="4">
        <v>196</v>
      </c>
    </row>
    <row spans="1:3" r="5">
      <c t="s" r="A5" s="4">
        <v>197</v>
      </c>
      <c t="s" r="B5" s="4">
        <v>1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9</v>
      </c>
      <c t="s" r="B1" s="2">
        <v>200</v>
      </c>
      <c t="s" r="C1" s="2">
        <v>69</v>
      </c>
      <c t="s" r="D1" s="2">
        <v>24</v>
      </c>
    </row>
    <row spans="1:4" r="2">
      <c t="s" r="A2" s="3">
        <v>201</v>
      </c>
    </row>
    <row spans="1:4" r="3">
      <c t="s" r="A3" s="4">
        <v>202</v>
      </c>
      <c t="n" r="C3" s="7">
        <v>38885000</v>
      </c>
    </row>
    <row spans="1:4" r="4">
      <c t="s" r="A4" s="4">
        <v>203</v>
      </c>
      <c t="n" r="D4" s="7">
        <v>3708000</v>
      </c>
    </row>
    <row spans="1:4" r="5">
      <c t="s" r="A5" s="4">
        <v>204</v>
      </c>
      <c t="s" r="D5" s="4">
        <v>205</v>
      </c>
    </row>
    <row spans="1:4" r="6">
      <c t="s" r="A6" s="4">
        <v>206</v>
      </c>
    </row>
    <row spans="1:4" r="7">
      <c t="s" r="A7" s="3">
        <v>201</v>
      </c>
    </row>
    <row spans="1:4" r="8">
      <c t="s" r="A8" s="4">
        <v>207</v>
      </c>
      <c t="s" r="B8" s="4">
        <v>208</v>
      </c>
    </row>
    <row spans="1:4" r="9">
      <c t="s" r="A9" s="4">
        <v>209</v>
      </c>
      <c t="n" r="B9" s="7">
        <v>2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10</v>
      </c>
      <c t="s" r="B1" s="2">
        <v>1</v>
      </c>
    </row>
    <row spans="1:2" r="2">
      <c t="s" r="B2" s="2">
        <v>211</v>
      </c>
    </row>
    <row spans="1:2" r="3">
      <c t="s" r="A3" s="3">
        <v>177</v>
      </c>
    </row>
    <row spans="1:2" r="4">
      <c t="s" r="A4" s="4">
        <v>28</v>
      </c>
      <c t="n" r="B4" s="7">
        <v>155</v>
      </c>
    </row>
    <row spans="1:2" r="5">
      <c t="s" r="A5" s="4">
        <v>212</v>
      </c>
      <c t="s" r="B5"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5"/>
    <col customWidth="1" max="2" min="2" width="19"/>
    <col customWidth="1" max="3" min="3" width="20"/>
    <col customWidth="1" max="4" min="4" width="20"/>
    <col customWidth="1" max="5" min="5" width="20"/>
    <col customWidth="1" max="6" min="6" width="20"/>
    <col customWidth="1" max="7" min="7" width="20"/>
  </cols>
  <sheetData>
    <row spans="1:7" r="1">
      <c t="s" r="A1" s="1">
        <v>214</v>
      </c>
      <c t="s" r="B1" s="2">
        <v>215</v>
      </c>
      <c t="s" r="C1" s="2">
        <v>2</v>
      </c>
      <c t="s" r="D1" s="2">
        <v>216</v>
      </c>
      <c t="s" r="E1" s="2">
        <v>2</v>
      </c>
      <c t="s" r="F1" s="2">
        <v>216</v>
      </c>
      <c t="s" r="G1" s="2">
        <v>217</v>
      </c>
    </row>
    <row spans="1:7" r="2">
      <c t="s" r="A2" s="3">
        <v>218</v>
      </c>
    </row>
    <row spans="1:7" r="3">
      <c t="s" r="A3" s="4">
        <v>62</v>
      </c>
      <c t="n" r="C3" s="6">
        <v>0</v>
      </c>
      <c t="n" r="E3" s="6">
        <v>0</v>
      </c>
      <c t="n" r="G3" s="6">
        <v>0</v>
      </c>
    </row>
    <row spans="1:7" r="4">
      <c t="s" r="A4" s="4">
        <v>219</v>
      </c>
      <c t="n" r="C4" s="6">
        <v>5596537</v>
      </c>
      <c t="n" r="D4" s="6">
        <v>2766191</v>
      </c>
      <c t="n" r="E4" s="6">
        <v>5815619</v>
      </c>
      <c t="n" r="F4" s="6">
        <v>1939771</v>
      </c>
    </row>
    <row spans="1:7" r="5">
      <c t="s" r="A5" s="4">
        <v>61</v>
      </c>
      <c t="n" r="C5" s="6">
        <v>0</v>
      </c>
      <c t="n" r="E5" s="6">
        <v>0</v>
      </c>
      <c t="n" r="G5" s="6">
        <v>0</v>
      </c>
    </row>
    <row spans="1:7" r="6">
      <c t="s" r="A6" s="4">
        <v>220</v>
      </c>
      <c t="n" r="B6" s="9">
        <v>0.1667</v>
      </c>
    </row>
    <row spans="1:7" r="7">
      <c t="s" r="A7" s="4">
        <v>64</v>
      </c>
      <c t="n" r="B7" s="6">
        <v>250000000</v>
      </c>
      <c t="n" r="C7" s="6">
        <v>250000000</v>
      </c>
      <c t="n" r="E7" s="6">
        <v>250000000</v>
      </c>
      <c t="n" r="G7" s="6">
        <v>250000000</v>
      </c>
    </row>
    <row spans="1:7" r="8">
      <c t="s" r="A8" s="4">
        <v>221</v>
      </c>
    </row>
    <row spans="1:7" r="9">
      <c t="s" r="A9" s="3">
        <v>218</v>
      </c>
    </row>
    <row spans="1:7" r="10">
      <c t="s" r="A10" s="4">
        <v>219</v>
      </c>
      <c t="n" r="C10" s="6">
        <v>944828</v>
      </c>
      <c t="n" r="D10" s="6">
        <v>937121</v>
      </c>
      <c t="n" r="E10" s="6">
        <v>934403</v>
      </c>
      <c t="n" r="F10" s="6">
        <v>970460</v>
      </c>
    </row>
    <row spans="1:7" r="11">
      <c t="s" r="A11" s="4">
        <v>222</v>
      </c>
    </row>
    <row spans="1:7" r="12">
      <c t="s" r="A12" s="3">
        <v>218</v>
      </c>
    </row>
    <row spans="1:7" r="13">
      <c t="s" r="A13" s="4">
        <v>219</v>
      </c>
      <c t="n" r="C13" s="6">
        <v>718709</v>
      </c>
      <c t="n" r="D13" s="6">
        <v>1180773</v>
      </c>
      <c t="n" r="E13" s="6">
        <v>948216</v>
      </c>
      <c t="n" r="F13" s="6">
        <v>643372</v>
      </c>
    </row>
    <row spans="1:7" r="14">
      <c t="s" r="A14" s="4">
        <v>223</v>
      </c>
    </row>
    <row spans="1:7" r="15">
      <c t="s" r="A15" s="3">
        <v>218</v>
      </c>
    </row>
    <row spans="1:7" r="16">
      <c t="s" r="A16" s="4">
        <v>219</v>
      </c>
      <c t="n" r="C16" s="6">
        <v>3933000</v>
      </c>
      <c t="n" r="D16" s="6">
        <v>648297</v>
      </c>
      <c t="n" r="E16" s="6">
        <v>3933000</v>
      </c>
      <c t="n" r="F16" s="6">
        <v>3259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4</v>
      </c>
      <c t="s" r="C1" s="2">
        <v>25</v>
      </c>
    </row>
    <row spans="1:3" r="2">
      <c t="s" r="A2" s="3">
        <v>58</v>
      </c>
    </row>
    <row spans="1:3" r="3">
      <c t="s" r="A3" s="4">
        <v>59</v>
      </c>
      <c t="n" r="B3" s="8">
        <v>0.01</v>
      </c>
      <c t="n" r="C3" s="8">
        <v>0.01</v>
      </c>
    </row>
    <row spans="1:3" r="4">
      <c t="s" r="A4" s="4">
        <v>60</v>
      </c>
      <c t="n" r="B4" s="6">
        <v>5000000</v>
      </c>
      <c t="n" r="C4" s="6">
        <v>5000000</v>
      </c>
    </row>
    <row spans="1:3" r="5">
      <c t="s" r="A5" s="4">
        <v>61</v>
      </c>
      <c t="n" r="B5" s="6">
        <v>0</v>
      </c>
      <c t="n" r="C5" s="6">
        <v>0</v>
      </c>
    </row>
    <row spans="1:3" r="6">
      <c t="s" r="A6" s="4">
        <v>62</v>
      </c>
      <c t="n" r="B6" s="6">
        <v>0</v>
      </c>
      <c t="n" r="C6" s="6">
        <v>0</v>
      </c>
    </row>
    <row spans="1:3" r="7">
      <c t="s" r="A7" s="4">
        <v>63</v>
      </c>
      <c t="n" r="B7" s="8">
        <v>0.01</v>
      </c>
      <c t="n" r="C7" s="8">
        <v>0.01</v>
      </c>
    </row>
    <row spans="1:3" r="8">
      <c t="s" r="A8" s="4">
        <v>64</v>
      </c>
      <c t="n" r="B8" s="6">
        <v>250000000</v>
      </c>
      <c t="n" r="C8" s="6">
        <v>250000000</v>
      </c>
    </row>
    <row spans="1:3" r="9">
      <c t="s" r="A9" s="4">
        <v>65</v>
      </c>
      <c t="n" r="B9" s="6">
        <v>26981214</v>
      </c>
      <c t="n" r="C9" s="6">
        <v>22530322</v>
      </c>
    </row>
    <row spans="1:3" r="10">
      <c t="s" r="A10" s="4">
        <v>66</v>
      </c>
      <c t="n" r="B10" s="6">
        <v>26981214</v>
      </c>
      <c t="n" r="C10" s="6">
        <v>22530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24</v>
      </c>
      <c t="s" r="B1" s="2">
        <v>1</v>
      </c>
    </row>
    <row spans="1:3" r="2">
      <c t="s" r="B2" s="2">
        <v>24</v>
      </c>
      <c t="s" r="C2" s="2">
        <v>25</v>
      </c>
    </row>
    <row spans="1:3" r="3">
      <c t="s" r="A3" s="3">
        <v>140</v>
      </c>
    </row>
    <row spans="1:3" r="4">
      <c t="s" r="A4" s="4">
        <v>225</v>
      </c>
      <c t="n" r="B4" s="7">
        <v>71000</v>
      </c>
      <c t="n" r="C4" s="7">
        <v>51000</v>
      </c>
    </row>
    <row spans="1:3" r="5">
      <c t="s" r="A5" s="4">
        <v>226</v>
      </c>
      <c t="n" r="B5" s="6">
        <v>325000</v>
      </c>
      <c t="n" r="C5" s="6">
        <v>328000</v>
      </c>
    </row>
    <row spans="1:3" r="6">
      <c t="s" r="A6" s="4">
        <v>227</v>
      </c>
      <c t="n" r="B6" s="6">
        <v>396000</v>
      </c>
      <c t="n" r="C6" s="6">
        <v>379000</v>
      </c>
    </row>
    <row spans="1:3" r="7">
      <c t="s" r="A7" s="4">
        <v>228</v>
      </c>
      <c t="n" r="B7" s="6">
        <v>58000</v>
      </c>
      <c t="n" r="C7" s="7">
        <v>51000</v>
      </c>
    </row>
    <row spans="1:3" r="8">
      <c t="s" r="A8" s="4">
        <v>229</v>
      </c>
      <c t="n" r="B8"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4</v>
      </c>
      <c t="s" r="C1" s="2">
        <v>25</v>
      </c>
    </row>
    <row spans="1:3" r="2">
      <c t="s" r="A2" s="4">
        <v>231</v>
      </c>
    </row>
    <row spans="1:3" r="3">
      <c t="s" r="A3" s="3">
        <v>232</v>
      </c>
    </row>
    <row spans="1:3" r="4">
      <c t="s" r="A4" s="4">
        <v>233</v>
      </c>
      <c t="n" r="B4" s="7">
        <v>3100260</v>
      </c>
      <c t="n" r="C4" s="7">
        <v>112027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34</v>
      </c>
      <c t="s" r="B1" s="2">
        <v>24</v>
      </c>
      <c t="s" r="C1" s="2">
        <v>25</v>
      </c>
    </row>
    <row spans="1:3" r="2">
      <c t="s" r="A2" s="3">
        <v>146</v>
      </c>
    </row>
    <row spans="1:3" r="3">
      <c t="s" r="A3" s="4">
        <v>235</v>
      </c>
      <c t="n" r="B3" s="7">
        <v>595</v>
      </c>
      <c t="n" r="C3" s="7">
        <v>2114</v>
      </c>
    </row>
    <row spans="1:3" r="4">
      <c t="s" r="A4" s="4">
        <v>236</v>
      </c>
      <c t="n" r="B4" s="6">
        <v>13</v>
      </c>
      <c t="n" r="C4" s="6">
        <v>465</v>
      </c>
    </row>
    <row spans="1:3" r="5">
      <c t="s" r="A5" s="4">
        <v>237</v>
      </c>
      <c t="n" r="B5" s="6">
        <v>370</v>
      </c>
      <c t="n" r="C5" s="6">
        <v>431</v>
      </c>
    </row>
    <row spans="1:3" r="6">
      <c t="s" r="A6" s="4">
        <v>238</v>
      </c>
      <c t="n" r="B6" s="6">
        <v>723</v>
      </c>
      <c t="n" r="C6" s="6">
        <v>503</v>
      </c>
    </row>
    <row spans="1:3" r="7">
      <c t="s" r="A7" s="4">
        <v>239</v>
      </c>
      <c t="n" r="B7" s="7">
        <v>1701</v>
      </c>
      <c t="n" r="C7" s="7">
        <v>35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s>
  <sheetData>
    <row spans="1:4" r="1">
      <c t="s" r="A1" s="1">
        <v>240</v>
      </c>
      <c t="s" r="B1" s="2">
        <v>68</v>
      </c>
      <c t="s" r="D1" s="2">
        <v>1</v>
      </c>
    </row>
    <row spans="1:4" r="2">
      <c t="s" r="B2" s="2">
        <v>24</v>
      </c>
      <c t="s" r="C2" s="2">
        <v>69</v>
      </c>
      <c t="s" r="D2" s="2">
        <v>24</v>
      </c>
    </row>
    <row spans="1:4" r="3">
      <c t="s" r="A3" s="4">
        <v>241</v>
      </c>
    </row>
    <row spans="1:4" r="4">
      <c t="s" r="A4" s="3">
        <v>102</v>
      </c>
    </row>
    <row spans="1:4" r="5">
      <c t="s" r="A5" s="4">
        <v>242</v>
      </c>
      <c t="n" r="B5" s="7">
        <v>2858</v>
      </c>
      <c t="n" r="D5" s="7">
        <v>2858</v>
      </c>
    </row>
    <row spans="1:4" r="6">
      <c t="s" r="A6" s="4">
        <v>243</v>
      </c>
      <c t="n" r="B6" s="7">
        <v>310</v>
      </c>
      <c t="n" r="C6" s="7">
        <v>578</v>
      </c>
      <c t="n" r="D6" s="7">
        <v>901</v>
      </c>
    </row>
    <row spans="1:4" r="7">
      <c t="s" r="A7" s="4">
        <v>244</v>
      </c>
      <c t="s" r="D7" s="4">
        <v>245</v>
      </c>
    </row>
    <row spans="1:4" r="8">
      <c t="s" r="A8" s="4">
        <v>221</v>
      </c>
    </row>
    <row spans="1:4" r="9">
      <c t="s" r="A9" s="3">
        <v>246</v>
      </c>
    </row>
    <row spans="1:4" r="10">
      <c t="s" r="A10" s="4">
        <v>247</v>
      </c>
      <c t="n" r="D10" s="6">
        <v>904133</v>
      </c>
    </row>
    <row spans="1:4" r="11">
      <c t="s" r="A11" s="4">
        <v>248</v>
      </c>
      <c t="n" r="D11" s="6">
        <v>55000</v>
      </c>
    </row>
    <row spans="1:4" r="12">
      <c t="s" r="A12" s="4">
        <v>249</v>
      </c>
      <c t="n" r="D12" s="6">
        <v>0</v>
      </c>
    </row>
    <row spans="1:4" r="13">
      <c t="s" r="A13" s="4">
        <v>250</v>
      </c>
      <c t="n" r="D13" s="6">
        <v>-808</v>
      </c>
    </row>
    <row spans="1:4" r="14">
      <c t="s" r="A14" s="4">
        <v>251</v>
      </c>
      <c t="n" r="D14" s="6">
        <v>-13315</v>
      </c>
    </row>
    <row spans="1:4" r="15">
      <c t="s" r="A15" s="4">
        <v>252</v>
      </c>
      <c t="n" r="B15" s="6">
        <v>945010</v>
      </c>
      <c t="n" r="D15" s="6">
        <v>945010</v>
      </c>
    </row>
    <row spans="1:4" r="16">
      <c t="s" r="A16" s="4">
        <v>253</v>
      </c>
      <c t="n" r="B16" s="6">
        <v>677609</v>
      </c>
      <c t="n" r="D16" s="6">
        <v>677609</v>
      </c>
    </row>
    <row spans="1:4" r="17">
      <c t="s" r="A17" s="3">
        <v>254</v>
      </c>
    </row>
    <row spans="1:4" r="18">
      <c t="s" r="A18" s="4">
        <v>255</v>
      </c>
      <c t="n" r="D18" s="8">
        <v>26.58</v>
      </c>
    </row>
    <row spans="1:4" r="19">
      <c t="s" r="A19" s="4">
        <v>256</v>
      </c>
      <c t="n" r="D19" s="10">
        <v>1.34</v>
      </c>
    </row>
    <row spans="1:4" r="20">
      <c t="s" r="A20" s="4">
        <v>257</v>
      </c>
      <c t="n" r="D20" s="6">
        <v>0</v>
      </c>
    </row>
    <row spans="1:4" r="21">
      <c t="s" r="A21" s="4">
        <v>258</v>
      </c>
      <c t="n" r="D21" s="10">
        <v>5.97</v>
      </c>
    </row>
    <row spans="1:4" r="22">
      <c t="s" r="A22" s="4">
        <v>259</v>
      </c>
      <c t="n" r="D22" s="10">
        <v>38.2</v>
      </c>
    </row>
    <row spans="1:4" r="23">
      <c t="s" r="A23" s="4">
        <v>260</v>
      </c>
      <c t="n" r="B23" s="8">
        <v>24.97</v>
      </c>
      <c t="n" r="D23" s="10">
        <v>24.97</v>
      </c>
    </row>
    <row spans="1:4" r="24">
      <c t="s" r="A24" s="4">
        <v>261</v>
      </c>
      <c t="n" r="B24" s="8">
        <v>32.31</v>
      </c>
      <c t="n" r="D24" s="8">
        <v>32.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s>
  <sheetData>
    <row spans="1:5" r="1">
      <c t="s" r="A1" s="1">
        <v>262</v>
      </c>
      <c t="s" r="B1" s="2">
        <v>263</v>
      </c>
      <c t="s" r="C1" s="2">
        <v>264</v>
      </c>
      <c t="s" r="D1" s="2">
        <v>265</v>
      </c>
      <c t="s" r="E1" s="2">
        <v>24</v>
      </c>
    </row>
    <row spans="1:5" r="2">
      <c t="s" r="A2" s="3">
        <v>266</v>
      </c>
    </row>
    <row spans="1:5" r="3">
      <c t="s" r="A3" s="4">
        <v>267</v>
      </c>
      <c t="n" r="E3" s="6">
        <v>1286773</v>
      </c>
    </row>
    <row spans="1:5" r="4">
      <c t="s" r="A4" s="4">
        <v>268</v>
      </c>
      <c t="n" r="E4" s="6">
        <v>0</v>
      </c>
    </row>
    <row spans="1:5" r="5">
      <c t="s" r="A5" s="4">
        <v>269</v>
      </c>
      <c t="n" r="E5" s="6">
        <v>-454131</v>
      </c>
    </row>
    <row spans="1:5" r="6">
      <c t="s" r="A6" s="4">
        <v>250</v>
      </c>
      <c t="n" r="E6" s="6">
        <v>-113900</v>
      </c>
    </row>
    <row spans="1:5" r="7">
      <c t="s" r="A7" s="4">
        <v>270</v>
      </c>
      <c t="n" r="E7" s="6">
        <v>718742</v>
      </c>
    </row>
    <row spans="1:5" r="8">
      <c t="s" r="A8" s="3">
        <v>271</v>
      </c>
    </row>
    <row spans="1:5" r="9">
      <c t="s" r="A9" s="4">
        <v>272</v>
      </c>
      <c t="s" r="E9" s="4">
        <v>273</v>
      </c>
    </row>
    <row spans="1:5" r="10">
      <c t="s" r="A10" s="4">
        <v>274</v>
      </c>
      <c t="n" r="E10" s="6">
        <v>611510</v>
      </c>
    </row>
    <row spans="1:5" r="11">
      <c t="s" r="A11" s="4">
        <v>275</v>
      </c>
      <c t="s" r="E11" s="4">
        <v>276</v>
      </c>
    </row>
    <row spans="1:5" r="12">
      <c t="s" r="A12" s="4">
        <v>244</v>
      </c>
      <c t="s" r="E12" s="4">
        <v>277</v>
      </c>
    </row>
    <row spans="1:5" r="13">
      <c t="s" r="A13" s="4">
        <v>278</v>
      </c>
    </row>
    <row spans="1:5" r="14">
      <c t="s" r="A14" s="3">
        <v>102</v>
      </c>
    </row>
    <row spans="1:5" r="15">
      <c t="s" r="A15" s="4">
        <v>279</v>
      </c>
      <c t="s" r="D15" s="4">
        <v>280</v>
      </c>
    </row>
    <row spans="1:5" r="16">
      <c t="s" r="A16" s="3">
        <v>266</v>
      </c>
    </row>
    <row spans="1:5" r="17">
      <c t="s" r="A17" s="4">
        <v>268</v>
      </c>
      <c t="n" r="D17" s="6">
        <v>100000</v>
      </c>
    </row>
    <row spans="1:5" r="18">
      <c t="s" r="A18" s="4">
        <v>281</v>
      </c>
    </row>
    <row spans="1:5" r="19">
      <c t="s" r="A19" s="3">
        <v>102</v>
      </c>
    </row>
    <row spans="1:5" r="20">
      <c t="s" r="A20" s="4">
        <v>279</v>
      </c>
      <c t="s" r="E20" s="4">
        <v>282</v>
      </c>
    </row>
    <row spans="1:5" r="21">
      <c t="s" r="A21" s="3">
        <v>266</v>
      </c>
    </row>
    <row spans="1:5" r="22">
      <c t="s" r="A22" s="4">
        <v>268</v>
      </c>
      <c t="n" r="C22" s="6">
        <v>203967</v>
      </c>
      <c t="n" r="E22" s="6">
        <v>906806</v>
      </c>
    </row>
    <row spans="1:5" r="23">
      <c t="s" r="A23" s="4">
        <v>283</v>
      </c>
    </row>
    <row spans="1:5" r="24">
      <c t="s" r="A24" s="3">
        <v>266</v>
      </c>
    </row>
    <row spans="1:5" r="25">
      <c t="s" r="A25" s="4">
        <v>268</v>
      </c>
      <c t="n" r="B25" s="6">
        <v>812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7"/>
    <col customWidth="1" max="5" min="5" width="21"/>
    <col customWidth="1" max="6" min="6" width="20"/>
  </cols>
  <sheetData>
    <row spans="1:6" r="1">
      <c t="s" r="A1" s="1">
        <v>284</v>
      </c>
      <c t="s" r="B1" s="2">
        <v>68</v>
      </c>
      <c t="s" r="C1" s="2">
        <v>1</v>
      </c>
    </row>
    <row spans="1:6" r="2">
      <c t="s" r="B2" s="2">
        <v>211</v>
      </c>
      <c t="s" r="C2" s="2">
        <v>211</v>
      </c>
      <c t="s" r="D2" s="2">
        <v>285</v>
      </c>
      <c t="s" r="E2" s="2">
        <v>286</v>
      </c>
      <c t="s" r="F2" s="2">
        <v>287</v>
      </c>
    </row>
    <row spans="1:6" r="3">
      <c t="s" r="A3" s="3">
        <v>201</v>
      </c>
    </row>
    <row spans="1:6" r="4">
      <c t="s" r="A4" s="4">
        <v>288</v>
      </c>
      <c t="n" r="D4" s="6">
        <v>30000</v>
      </c>
    </row>
    <row spans="1:6" r="5">
      <c t="s" r="A5" s="4">
        <v>289</v>
      </c>
      <c t="n" r="B5" s="7">
        <v>185138</v>
      </c>
      <c t="n" r="C5" s="7">
        <v>185138</v>
      </c>
    </row>
    <row spans="1:6" r="6">
      <c t="s" r="A6" s="4">
        <v>290</v>
      </c>
      <c t="n" r="B6" s="6">
        <v>724505</v>
      </c>
      <c t="n" r="C6" s="6">
        <v>724505</v>
      </c>
    </row>
    <row spans="1:6" r="7">
      <c t="s" r="A7" s="4">
        <v>291</v>
      </c>
      <c t="n" r="B7" s="6">
        <v>784983</v>
      </c>
      <c t="n" r="C7" s="6">
        <v>784983</v>
      </c>
    </row>
    <row spans="1:6" r="8">
      <c t="s" r="A8" s="4">
        <v>292</v>
      </c>
      <c t="n" r="B8" s="6">
        <v>7346256</v>
      </c>
      <c t="n" r="C8" s="6">
        <v>7346256</v>
      </c>
    </row>
    <row spans="1:6" r="9">
      <c t="s" r="A9" s="4">
        <v>293</v>
      </c>
      <c t="n" r="B9" s="6">
        <v>307</v>
      </c>
      <c t="n" r="C9" s="6">
        <v>307</v>
      </c>
    </row>
    <row spans="1:6" r="10">
      <c t="s" r="A10" s="4">
        <v>294</v>
      </c>
      <c t="n" r="B10" s="6">
        <v>889</v>
      </c>
    </row>
    <row spans="1:6" r="11">
      <c t="s" r="A11" s="4">
        <v>295</v>
      </c>
      <c t="n" r="B11" s="6">
        <v>444</v>
      </c>
    </row>
    <row spans="1:6" r="12">
      <c t="s" r="A12" s="4">
        <v>296</v>
      </c>
      <c t="n" r="B12" s="6">
        <v>1322</v>
      </c>
      <c t="n" r="C12" s="6">
        <v>1322</v>
      </c>
    </row>
    <row spans="1:6" r="13">
      <c t="s" r="A13" s="4">
        <v>297</v>
      </c>
      <c t="n" r="B13" s="7">
        <v>520</v>
      </c>
      <c t="n" r="C13" s="6">
        <v>520</v>
      </c>
    </row>
    <row spans="1:6" r="14">
      <c t="s" r="A14" s="4">
        <v>298</v>
      </c>
      <c t="n" r="C14" s="7">
        <v>167</v>
      </c>
    </row>
    <row spans="1:6" r="15">
      <c t="s" r="A15" s="4">
        <v>299</v>
      </c>
    </row>
    <row spans="1:6" r="16">
      <c t="s" r="A16" s="3">
        <v>201</v>
      </c>
    </row>
    <row spans="1:6" r="17">
      <c t="s" r="A17" s="4">
        <v>297</v>
      </c>
      <c t="n" r="E17" s="7">
        <v>600000</v>
      </c>
    </row>
    <row spans="1:6" r="18">
      <c t="s" r="A18" s="4">
        <v>300</v>
      </c>
      <c t="n" r="F18" s="7">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68</v>
      </c>
      <c t="s" r="D1" s="2">
        <v>1</v>
      </c>
    </row>
    <row spans="1:5" r="2">
      <c t="s" r="B2" s="2">
        <v>24</v>
      </c>
      <c t="s" r="C2" s="2">
        <v>69</v>
      </c>
      <c t="s" r="D2" s="2">
        <v>24</v>
      </c>
      <c t="s" r="E2" s="2">
        <v>69</v>
      </c>
    </row>
    <row spans="1:5" r="3">
      <c t="s" r="A3" s="3">
        <v>302</v>
      </c>
    </row>
    <row spans="1:5" r="4">
      <c t="s" r="A4" s="4">
        <v>303</v>
      </c>
      <c t="n" r="B4" s="7">
        <v>2793</v>
      </c>
      <c t="n" r="C4" s="7">
        <v>744</v>
      </c>
      <c t="n" r="D4" s="7">
        <v>3468</v>
      </c>
      <c t="n" r="E4" s="7">
        <v>1389</v>
      </c>
    </row>
    <row spans="1:5" r="5">
      <c t="s" r="A5" s="4">
        <v>304</v>
      </c>
    </row>
    <row spans="1:5" r="6">
      <c t="s" r="A6" s="3">
        <v>302</v>
      </c>
    </row>
    <row spans="1:5" r="7">
      <c t="s" r="A7" s="4">
        <v>303</v>
      </c>
      <c t="n" r="B7" s="6">
        <v>2793</v>
      </c>
      <c t="n" r="C7" s="6">
        <v>744</v>
      </c>
      <c t="n" r="D7" s="6">
        <v>3468</v>
      </c>
      <c t="n" r="E7" s="6">
        <v>1388</v>
      </c>
    </row>
    <row spans="1:5" r="8">
      <c t="s" r="A8" s="4">
        <v>305</v>
      </c>
    </row>
    <row spans="1:5" r="9">
      <c t="s" r="A9" s="3">
        <v>302</v>
      </c>
    </row>
    <row spans="1:5" r="10">
      <c t="s" r="A10" s="4">
        <v>303</v>
      </c>
      <c t="n" r="B10" s="6">
        <v>215</v>
      </c>
      <c t="n" r="C10" s="6">
        <v>203</v>
      </c>
      <c t="n" r="D10" s="6">
        <v>427</v>
      </c>
      <c t="n" r="E10" s="6">
        <v>403</v>
      </c>
    </row>
    <row spans="1:5" r="11">
      <c t="s" r="A11" s="4">
        <v>306</v>
      </c>
    </row>
    <row spans="1:5" r="12">
      <c t="s" r="A12" s="3">
        <v>302</v>
      </c>
    </row>
    <row spans="1:5" r="13">
      <c t="s" r="A13" s="4">
        <v>303</v>
      </c>
      <c t="n" r="B13" s="6">
        <v>2793</v>
      </c>
      <c t="n" r="C13" s="6">
        <v>744</v>
      </c>
      <c t="n" r="D13" s="6">
        <v>3468</v>
      </c>
    </row>
    <row spans="1:5" r="14">
      <c t="s" r="A14" s="4">
        <v>307</v>
      </c>
    </row>
    <row spans="1:5" r="15">
      <c t="s" r="A15" s="3">
        <v>302</v>
      </c>
    </row>
    <row spans="1:5" r="16">
      <c t="s" r="A16" s="4">
        <v>303</v>
      </c>
      <c t="n" r="B16" s="6">
        <v>2793</v>
      </c>
      <c t="n" r="C16" s="6">
        <v>744</v>
      </c>
      <c t="n" r="D16" s="6">
        <v>3468</v>
      </c>
      <c t="n" r="E16" s="6">
        <v>1388</v>
      </c>
    </row>
    <row spans="1:5" r="17">
      <c t="s" r="A17" s="4">
        <v>308</v>
      </c>
    </row>
    <row spans="1:5" r="18">
      <c t="s" r="A18" s="3">
        <v>302</v>
      </c>
    </row>
    <row spans="1:5" r="19">
      <c t="s" r="A19" s="4">
        <v>303</v>
      </c>
      <c t="n" r="B19" s="6">
        <v>0</v>
      </c>
      <c t="n" r="C19" s="6">
        <v>0</v>
      </c>
      <c t="n" r="D19" s="6">
        <v>0</v>
      </c>
      <c t="n" r="E19" s="6">
        <v>1</v>
      </c>
    </row>
    <row spans="1:5" r="20">
      <c t="s" r="A20" s="4">
        <v>309</v>
      </c>
    </row>
    <row spans="1:5" r="21">
      <c t="s" r="A21" s="3">
        <v>302</v>
      </c>
    </row>
    <row spans="1:5" r="22">
      <c t="s" r="A22" s="4">
        <v>303</v>
      </c>
      <c t="n" r="C22" s="6">
        <v>0</v>
      </c>
      <c t="n" r="D22" s="6">
        <v>0</v>
      </c>
    </row>
    <row spans="1:5" r="23">
      <c t="s" r="A23" s="4">
        <v>310</v>
      </c>
    </row>
    <row spans="1:5" r="24">
      <c t="s" r="A24" s="3">
        <v>302</v>
      </c>
    </row>
    <row spans="1:5" r="25">
      <c t="s" r="A25" s="4">
        <v>303</v>
      </c>
      <c t="n" r="B25" s="6">
        <v>215</v>
      </c>
      <c t="n" r="C25" s="6">
        <v>203</v>
      </c>
    </row>
    <row spans="1:5" r="26">
      <c t="s" r="A26" s="4">
        <v>311</v>
      </c>
    </row>
    <row spans="1:5" r="27">
      <c t="s" r="A27" s="3">
        <v>302</v>
      </c>
    </row>
    <row spans="1:5" r="28">
      <c t="s" r="A28" s="4">
        <v>303</v>
      </c>
      <c t="n" r="B28" s="6">
        <v>-215</v>
      </c>
      <c t="n" r="C28" s="6">
        <v>-203</v>
      </c>
      <c t="n" r="D28" s="6">
        <v>-427</v>
      </c>
      <c t="n" r="E28" s="6">
        <v>-402</v>
      </c>
    </row>
    <row spans="1:5" r="29">
      <c t="s" r="A29" s="4">
        <v>312</v>
      </c>
    </row>
    <row spans="1:5" r="30">
      <c t="s" r="A30" s="3">
        <v>302</v>
      </c>
    </row>
    <row spans="1:5" r="31">
      <c t="s" r="A31" s="4">
        <v>303</v>
      </c>
      <c t="n" r="B31" s="7">
        <v>-215</v>
      </c>
      <c t="n" r="C31" s="7">
        <v>-203</v>
      </c>
      <c t="n" r="D31" s="6">
        <v>-427</v>
      </c>
      <c t="n" r="E31" s="6">
        <v>-402</v>
      </c>
    </row>
    <row spans="1:5" r="32">
      <c t="s" r="A32" s="4">
        <v>313</v>
      </c>
    </row>
    <row spans="1:5" r="33">
      <c t="s" r="A33" s="3">
        <v>302</v>
      </c>
    </row>
    <row spans="1:5" r="34">
      <c t="s" r="A34" s="4">
        <v>303</v>
      </c>
      <c t="n" r="D34" s="6">
        <v>0</v>
      </c>
    </row>
    <row spans="1:5" r="35">
      <c t="s" r="A35" s="4">
        <v>314</v>
      </c>
    </row>
    <row spans="1:5" r="36">
      <c t="s" r="A36" s="3">
        <v>302</v>
      </c>
    </row>
    <row spans="1:5" r="37">
      <c t="s" r="A37" s="4">
        <v>303</v>
      </c>
      <c t="n" r="D37" s="7">
        <v>427</v>
      </c>
      <c t="n" r="E37" s="7">
        <v>4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4</v>
      </c>
      <c t="s" r="C1" s="2">
        <v>25</v>
      </c>
    </row>
    <row spans="1:3" r="2">
      <c t="s" r="A2" s="3">
        <v>302</v>
      </c>
    </row>
    <row spans="1:3" r="3">
      <c t="s" r="A3" s="4">
        <v>316</v>
      </c>
      <c t="n" r="B3" s="7">
        <v>2577</v>
      </c>
      <c t="n" r="C3" s="7">
        <v>905</v>
      </c>
    </row>
    <row spans="1:3" r="4">
      <c t="s" r="A4" s="4">
        <v>304</v>
      </c>
    </row>
    <row spans="1:3" r="5">
      <c t="s" r="A5" s="3">
        <v>302</v>
      </c>
    </row>
    <row spans="1:3" r="6">
      <c t="s" r="A6" s="4">
        <v>316</v>
      </c>
      <c t="n" r="B6" s="6">
        <v>2577</v>
      </c>
      <c t="n" r="C6" s="6">
        <v>903</v>
      </c>
    </row>
    <row spans="1:3" r="7">
      <c t="s" r="A7" s="4">
        <v>305</v>
      </c>
    </row>
    <row spans="1:3" r="8">
      <c t="s" r="A8" s="3">
        <v>302</v>
      </c>
    </row>
    <row spans="1:3" r="9">
      <c t="s" r="A9" s="4">
        <v>316</v>
      </c>
      <c t="n" r="B9" s="7">
        <v>0</v>
      </c>
      <c t="n" r="C9" s="7">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9"/>
    <col customWidth="1" max="5" min="5" width="21"/>
  </cols>
  <sheetData>
    <row spans="1:5" r="1">
      <c t="s" r="A1" s="1">
        <v>317</v>
      </c>
      <c t="s" r="B1" s="2">
        <v>68</v>
      </c>
      <c t="s" r="D1" s="2">
        <v>1</v>
      </c>
    </row>
    <row spans="1:5" r="2">
      <c t="s" r="B2" s="2">
        <v>211</v>
      </c>
      <c t="s" r="C2" s="2">
        <v>318</v>
      </c>
      <c t="s" r="D2" s="2">
        <v>319</v>
      </c>
      <c t="s" r="E2" s="2">
        <v>318</v>
      </c>
    </row>
    <row spans="1:5" r="3">
      <c t="s" r="A3" s="3">
        <v>320</v>
      </c>
    </row>
    <row spans="1:5" r="4">
      <c t="s" r="A4" s="4">
        <v>321</v>
      </c>
      <c t="n" r="B4" s="7">
        <v>188</v>
      </c>
      <c t="n" r="C4" s="7">
        <v>470</v>
      </c>
      <c t="n" r="D4" s="7">
        <v>345</v>
      </c>
      <c t="n" r="E4" s="7">
        <v>922</v>
      </c>
    </row>
    <row spans="1:5" r="5">
      <c t="s" r="A5" s="4">
        <v>322</v>
      </c>
    </row>
    <row spans="1:5" r="6">
      <c t="s" r="A6" s="3">
        <v>320</v>
      </c>
    </row>
    <row spans="1:5" r="7">
      <c t="s" r="A7" s="4">
        <v>321</v>
      </c>
      <c t="n" r="B7" s="7">
        <v>142</v>
      </c>
      <c t="n" r="C7" s="7">
        <v>347</v>
      </c>
      <c t="n" r="D7" s="7">
        <v>677</v>
      </c>
    </row>
    <row spans="1:5" r="8">
      <c t="s" r="A8" s="4">
        <v>323</v>
      </c>
      <c t="s" r="B8" s="4">
        <v>324</v>
      </c>
      <c t="s" r="C8" s="4">
        <v>325</v>
      </c>
    </row>
    <row spans="1:5" r="9">
      <c t="s" r="A9" s="4">
        <v>326</v>
      </c>
    </row>
    <row spans="1:5" r="10">
      <c t="s" r="A10" s="3">
        <v>320</v>
      </c>
    </row>
    <row spans="1:5" r="11">
      <c t="s" r="A11" s="4">
        <v>323</v>
      </c>
      <c t="s" r="D11" s="4">
        <v>327</v>
      </c>
    </row>
    <row spans="1:5" r="12">
      <c t="s" r="A12" s="4">
        <v>328</v>
      </c>
      <c t="n" r="D12" s="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329</v>
      </c>
      <c t="s" r="B1" s="2">
        <v>24</v>
      </c>
      <c t="s" r="C1" s="2">
        <v>25</v>
      </c>
    </row>
    <row spans="1:3" r="2">
      <c t="s" r="A2" s="3">
        <v>158</v>
      </c>
    </row>
    <row spans="1:3" r="3">
      <c t="s" r="A3" s="4">
        <v>330</v>
      </c>
      <c t="n" r="B3" s="7">
        <v>0</v>
      </c>
      <c t="n" r="C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7</v>
      </c>
      <c t="s" r="B1" s="2">
        <v>68</v>
      </c>
      <c t="s" r="D1" s="2">
        <v>1</v>
      </c>
    </row>
    <row spans="1:5" r="2">
      <c t="s" r="B2" s="2">
        <v>24</v>
      </c>
      <c t="s" r="C2" s="2">
        <v>69</v>
      </c>
      <c t="s" r="D2" s="2">
        <v>24</v>
      </c>
      <c t="s" r="E2" s="2">
        <v>69</v>
      </c>
    </row>
    <row spans="1:5" r="3">
      <c t="s" r="A3" s="3">
        <v>70</v>
      </c>
    </row>
    <row spans="1:5" r="4">
      <c t="s" r="A4" s="4">
        <v>71</v>
      </c>
      <c t="n" r="B4" s="7">
        <v>174</v>
      </c>
      <c t="n" r="C4" s="7">
        <v>113</v>
      </c>
      <c t="n" r="D4" s="7">
        <v>495</v>
      </c>
      <c t="n" r="E4" s="7">
        <v>185</v>
      </c>
    </row>
    <row spans="1:5" r="5">
      <c t="s" r="A5" s="4">
        <v>72</v>
      </c>
      <c t="n" r="B5" s="6">
        <v>188</v>
      </c>
      <c t="n" r="C5" s="6">
        <v>470</v>
      </c>
      <c t="n" r="D5" s="6">
        <v>345</v>
      </c>
      <c t="n" r="E5" s="6">
        <v>922</v>
      </c>
    </row>
    <row spans="1:5" r="6">
      <c t="s" r="A6" s="4">
        <v>73</v>
      </c>
      <c t="n" r="B6" s="6">
        <v>2431</v>
      </c>
      <c t="n" r="C6" s="6">
        <v>161</v>
      </c>
      <c t="n" r="D6" s="6">
        <v>2628</v>
      </c>
      <c t="n" r="E6" s="6">
        <v>282</v>
      </c>
    </row>
    <row spans="1:5" r="7">
      <c t="s" r="A7" s="4">
        <v>74</v>
      </c>
      <c t="n" r="B7" s="6">
        <v>2793</v>
      </c>
      <c t="n" r="C7" s="6">
        <v>744</v>
      </c>
      <c t="n" r="D7" s="6">
        <v>3468</v>
      </c>
      <c t="n" r="E7" s="6">
        <v>1389</v>
      </c>
    </row>
    <row spans="1:5" r="8">
      <c t="s" r="A8" s="3">
        <v>75</v>
      </c>
    </row>
    <row spans="1:5" r="9">
      <c t="s" r="A9" s="4">
        <v>76</v>
      </c>
      <c t="n" r="B9" s="6">
        <v>121</v>
      </c>
      <c t="n" r="C9" s="6">
        <v>90</v>
      </c>
      <c t="n" r="D9" s="6">
        <v>238</v>
      </c>
      <c t="n" r="E9" s="6">
        <v>174</v>
      </c>
    </row>
    <row spans="1:5" r="10">
      <c t="s" r="A10" s="4">
        <v>77</v>
      </c>
      <c t="n" r="B10" s="6">
        <v>4289</v>
      </c>
      <c t="n" r="C10" s="6">
        <v>4319</v>
      </c>
      <c t="n" r="D10" s="6">
        <v>8621</v>
      </c>
      <c t="n" r="E10" s="6">
        <v>8244</v>
      </c>
    </row>
    <row spans="1:5" r="11">
      <c t="s" r="A11" s="4">
        <v>78</v>
      </c>
      <c t="n" r="B11" s="6">
        <v>1613</v>
      </c>
      <c t="n" r="C11" s="6">
        <v>2464</v>
      </c>
      <c t="n" r="D11" s="6">
        <v>4340</v>
      </c>
      <c t="n" r="E11" s="6">
        <v>4930</v>
      </c>
    </row>
    <row spans="1:5" r="12">
      <c t="s" r="A12" s="4">
        <v>79</v>
      </c>
      <c t="n" r="B12" s="6">
        <v>6023</v>
      </c>
      <c t="n" r="C12" s="6">
        <v>6873</v>
      </c>
      <c t="n" r="D12" s="6">
        <v>13199</v>
      </c>
      <c t="n" r="E12" s="6">
        <v>13348</v>
      </c>
    </row>
    <row spans="1:5" r="13">
      <c t="s" r="A13" s="4">
        <v>80</v>
      </c>
      <c t="n" r="B13" s="6">
        <v>-3230</v>
      </c>
      <c t="n" r="C13" s="6">
        <v>-6129</v>
      </c>
      <c t="n" r="D13" s="6">
        <v>-9731</v>
      </c>
      <c t="n" r="E13" s="6">
        <v>-11959</v>
      </c>
    </row>
    <row spans="1:5" r="14">
      <c t="s" r="A14" s="3">
        <v>81</v>
      </c>
    </row>
    <row spans="1:5" r="15">
      <c t="s" r="A15" s="4">
        <v>82</v>
      </c>
      <c t="n" r="B15" s="6">
        <v>1</v>
      </c>
      <c t="n" r="C15" s="6">
        <v>1</v>
      </c>
      <c t="n" r="D15" s="6">
        <v>4</v>
      </c>
      <c t="n" r="E15" s="6">
        <v>2</v>
      </c>
    </row>
    <row spans="1:5" r="16">
      <c t="s" r="A16" s="4">
        <v>83</v>
      </c>
      <c t="n" r="B16" s="6">
        <v>31</v>
      </c>
      <c t="n" r="C16" s="6">
        <v>55</v>
      </c>
      <c t="n" r="D16" s="6">
        <v>31</v>
      </c>
      <c t="n" r="E16" s="6">
        <v>41</v>
      </c>
    </row>
    <row spans="1:5" r="17">
      <c t="s" r="A17" s="4">
        <v>84</v>
      </c>
      <c t="n" r="B17" s="6">
        <v>32</v>
      </c>
      <c t="n" r="C17" s="6">
        <v>56</v>
      </c>
      <c t="n" r="D17" s="6">
        <v>35</v>
      </c>
      <c t="n" r="E17" s="6">
        <v>43</v>
      </c>
    </row>
    <row spans="1:5" r="18">
      <c t="s" r="A18" s="4">
        <v>85</v>
      </c>
      <c t="n" r="B18" s="7">
        <v>-3198</v>
      </c>
      <c t="n" r="C18" s="7">
        <v>-6073</v>
      </c>
      <c t="n" r="D18" s="7">
        <v>-9696</v>
      </c>
      <c t="n" r="E18" s="7">
        <v>-11916</v>
      </c>
    </row>
    <row spans="1:5" r="19">
      <c t="s" r="A19" s="3">
        <v>86</v>
      </c>
    </row>
    <row spans="1:5" r="20">
      <c t="s" r="A20" s="4">
        <v>87</v>
      </c>
      <c t="n" r="B20" s="8">
        <v>-0.12</v>
      </c>
      <c t="n" r="C20" s="8">
        <v>-0.26</v>
      </c>
      <c t="n" r="D20" s="8">
        <v>-0.35</v>
      </c>
      <c t="n" r="E20" s="8">
        <v>-0.52</v>
      </c>
    </row>
    <row spans="1:5" r="21">
      <c t="s" r="A21" s="3">
        <v>88</v>
      </c>
    </row>
    <row spans="1:5" r="22">
      <c t="s" r="A22" s="4">
        <v>89</v>
      </c>
      <c t="n" r="B22" s="6">
        <v>27717447</v>
      </c>
      <c t="n" r="C22" s="6">
        <v>23117539</v>
      </c>
      <c t="n" r="D22" s="6">
        <v>27542376</v>
      </c>
      <c t="n" r="E22" s="6">
        <v>22838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r="A1" s="1">
        <v>331</v>
      </c>
      <c t="s" r="B1" s="2">
        <v>68</v>
      </c>
      <c t="s" r="D1" s="2">
        <v>1</v>
      </c>
    </row>
    <row spans="1:6" r="2">
      <c t="s" r="B2" s="2">
        <v>24</v>
      </c>
      <c t="s" r="C2" s="2">
        <v>69</v>
      </c>
      <c t="s" r="D2" s="2">
        <v>24</v>
      </c>
      <c t="s" r="E2" s="2">
        <v>69</v>
      </c>
      <c t="s" r="F2" s="2">
        <v>25</v>
      </c>
    </row>
    <row spans="1:6" r="3">
      <c t="s" r="A3" s="3">
        <v>332</v>
      </c>
    </row>
    <row spans="1:6" r="4">
      <c t="s" r="A4" s="4">
        <v>29</v>
      </c>
      <c t="n" r="B4" s="7">
        <v>28</v>
      </c>
      <c t="n" r="D4" s="7">
        <v>28</v>
      </c>
      <c t="n" r="F4" s="7">
        <v>146</v>
      </c>
    </row>
    <row spans="1:6" r="5">
      <c t="s" r="A5" s="4">
        <v>333</v>
      </c>
    </row>
    <row spans="1:6" r="6">
      <c t="s" r="A6" s="3">
        <v>332</v>
      </c>
    </row>
    <row spans="1:6" r="7">
      <c t="s" r="A7" s="4">
        <v>334</v>
      </c>
      <c t="n" r="B7" s="6">
        <v>494</v>
      </c>
    </row>
    <row spans="1:6" r="8">
      <c t="s" r="A8" s="4">
        <v>335</v>
      </c>
    </row>
    <row spans="1:6" r="9">
      <c t="s" r="A9" s="3">
        <v>332</v>
      </c>
    </row>
    <row spans="1:6" r="10">
      <c t="s" r="A10" s="4">
        <v>336</v>
      </c>
      <c t="n" r="B10" s="6">
        <v>1580</v>
      </c>
      <c t="n" r="C10" s="7">
        <v>0</v>
      </c>
      <c t="n" r="D10" s="6">
        <v>1778</v>
      </c>
      <c t="n" r="E10" s="7">
        <v>0</v>
      </c>
    </row>
    <row spans="1:6" r="11">
      <c t="s" r="A11" s="4">
        <v>29</v>
      </c>
      <c t="n" r="B11" s="7">
        <v>0</v>
      </c>
      <c t="n" r="D11" s="7">
        <v>0</v>
      </c>
      <c t="n" r="F11" s="7">
        <v>1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7"/>
    <col customWidth="1" max="2" min="2" width="37"/>
    <col customWidth="1" max="3" min="3" width="48"/>
    <col customWidth="1" max="4" min="4" width="19"/>
    <col customWidth="1" max="5" min="5" width="21"/>
    <col customWidth="1" max="6" min="6" width="27"/>
    <col customWidth="1" max="7" min="7" width="27"/>
    <col customWidth="1" max="8" min="8" width="19"/>
  </cols>
  <sheetData>
    <row spans="1:8" r="1">
      <c t="s" r="A1" s="1">
        <v>337</v>
      </c>
      <c t="s" r="B1" s="2">
        <v>338</v>
      </c>
      <c t="s" r="C1" s="2">
        <v>339</v>
      </c>
      <c t="s" r="D1" s="2">
        <v>215</v>
      </c>
      <c t="s" r="E1" s="2">
        <v>318</v>
      </c>
      <c t="s" r="F1" s="2">
        <v>340</v>
      </c>
      <c t="s" r="G1" s="2">
        <v>341</v>
      </c>
      <c t="s" r="H1" s="2">
        <v>342</v>
      </c>
    </row>
    <row spans="1:8" r="2">
      <c t="s" r="A2" s="4">
        <v>343</v>
      </c>
      <c t="n" r="B2" s="8">
        <v>0.5</v>
      </c>
    </row>
    <row spans="1:8" r="3">
      <c t="s" r="A3" s="4">
        <v>344</v>
      </c>
      <c t="n" r="B3" s="6">
        <v>300000</v>
      </c>
    </row>
    <row spans="1:8" r="4">
      <c t="s" r="A4" s="4">
        <v>345</v>
      </c>
      <c t="n" r="F4" s="7">
        <v>58000</v>
      </c>
      <c t="n" r="G4" s="7">
        <v>51000</v>
      </c>
    </row>
    <row spans="1:8" r="5">
      <c t="s" r="A5" s="3">
        <v>346</v>
      </c>
    </row>
    <row spans="1:8" r="6">
      <c t="s" r="A6" s="4">
        <v>66</v>
      </c>
      <c t="n" r="D6" s="6">
        <v>23000000</v>
      </c>
      <c t="n" r="F6" s="6">
        <v>26981214</v>
      </c>
      <c t="n" r="G6" s="6">
        <v>22530322</v>
      </c>
      <c t="n" r="H6" s="6">
        <v>136000000</v>
      </c>
    </row>
    <row spans="1:8" r="7">
      <c t="s" r="A7" s="4">
        <v>347</v>
      </c>
      <c t="n" r="C7" s="7">
        <v>14703000</v>
      </c>
      <c t="n" r="E7" s="7">
        <v>15000000</v>
      </c>
      <c t="n" r="F7" s="7">
        <v>0</v>
      </c>
    </row>
    <row spans="1:8" r="8">
      <c t="s" r="A8" s="4">
        <v>64</v>
      </c>
      <c t="n" r="D8" s="6">
        <v>250000000</v>
      </c>
      <c t="n" r="F8" s="6">
        <v>250000000</v>
      </c>
      <c t="n" r="G8" s="6">
        <v>250000000</v>
      </c>
    </row>
    <row spans="1:8" r="9">
      <c t="s" r="A9" s="4">
        <v>348</v>
      </c>
      <c t="n" r="C9" s="7">
        <v>297000</v>
      </c>
    </row>
    <row spans="1:8" r="10">
      <c t="s" r="A10" s="4">
        <v>349</v>
      </c>
      <c t="n" r="C10" s="11">
        <v>0.125</v>
      </c>
    </row>
    <row spans="1:8" r="11">
      <c t="s" r="A11" s="4">
        <v>350</v>
      </c>
      <c t="s" r="C11" s="4">
        <v>282</v>
      </c>
    </row>
    <row spans="1:8" r="12">
      <c t="s" r="A12" s="4">
        <v>351</v>
      </c>
      <c t="n" r="C12" s="8">
        <v>3.98</v>
      </c>
    </row>
    <row spans="1:8" r="13">
      <c t="s" r="A13" s="4">
        <v>65</v>
      </c>
      <c t="n" r="F13" s="6">
        <v>26981214</v>
      </c>
      <c t="n" r="G13" s="6">
        <v>22530322</v>
      </c>
    </row>
    <row spans="1:8" r="14">
      <c t="s" r="A14" s="4">
        <v>61</v>
      </c>
      <c t="n" r="F14" s="6">
        <v>0</v>
      </c>
      <c t="n" r="G14" s="6">
        <v>0</v>
      </c>
    </row>
    <row spans="1:8" r="15">
      <c t="s" r="A15" s="4">
        <v>220</v>
      </c>
      <c t="n" r="D15" s="9">
        <v>0.1667</v>
      </c>
    </row>
    <row spans="1:8" r="16">
      <c t="s" r="A16" s="4">
        <v>352</v>
      </c>
    </row>
    <row spans="1:8" r="17">
      <c t="s" r="A17" s="3">
        <v>346</v>
      </c>
    </row>
    <row spans="1:8" r="18">
      <c t="s" r="A18" s="4">
        <v>353</v>
      </c>
      <c t="n" r="C18" s="6">
        <v>4370000</v>
      </c>
    </row>
    <row spans="1:8" r="19">
      <c t="s" r="A19" s="4">
        <v>354</v>
      </c>
      <c t="n" r="C19" s="8">
        <v>3.32</v>
      </c>
    </row>
    <row spans="1:8" r="20">
      <c t="s" r="A20" s="4">
        <v>355</v>
      </c>
      <c t="n" r="C20" s="6">
        <v>3933000</v>
      </c>
    </row>
    <row spans="1:8" r="21">
      <c t="s" r="A21" s="4">
        <v>356</v>
      </c>
    </row>
    <row spans="1:8" r="22">
      <c t="s" r="A22" s="4">
        <v>357</v>
      </c>
      <c t="n" r="B22" s="7">
        <v>20000000</v>
      </c>
    </row>
    <row spans="1:8" r="23">
      <c t="s" r="A23" s="4">
        <v>207</v>
      </c>
      <c t="s" r="B23" s="4">
        <v>208</v>
      </c>
    </row>
    <row spans="1:8" r="24">
      <c t="s" r="A24" s="4">
        <v>358</v>
      </c>
    </row>
    <row spans="1:8" r="25">
      <c t="s" r="A25" s="4">
        <v>359</v>
      </c>
      <c t="n" r="B25" s="7">
        <v>450000</v>
      </c>
    </row>
    <row spans="1:8" r="26">
      <c t="s" r="A26" s="4">
        <v>360</v>
      </c>
    </row>
    <row spans="1:8" r="27">
      <c t="s" r="A27" s="4">
        <v>345</v>
      </c>
      <c t="n" r="B27" s="7">
        <v>16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r="A1" s="1">
        <v>361</v>
      </c>
      <c t="s" r="B1" s="2">
        <v>68</v>
      </c>
    </row>
    <row spans="1:2" r="2">
      <c t="s" r="B2" s="2">
        <v>211</v>
      </c>
    </row>
    <row spans="1:2" r="3">
      <c t="s" r="A3" s="3">
        <v>362</v>
      </c>
    </row>
    <row spans="1:2" r="4">
      <c t="s" r="A4" s="4">
        <v>363</v>
      </c>
      <c t="n" r="B4" s="6">
        <v>45</v>
      </c>
    </row>
    <row spans="1:2" r="5">
      <c t="s" r="A5" s="4">
        <v>364</v>
      </c>
      <c t="n" r="B5" s="7">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365</v>
      </c>
      <c t="s" r="B1" s="2">
        <v>68</v>
      </c>
    </row>
    <row spans="1:2" r="2">
      <c t="s" r="B2" s="2">
        <v>211</v>
      </c>
    </row>
    <row spans="1:2" r="3">
      <c t="s" r="A3" s="3">
        <v>362</v>
      </c>
    </row>
    <row spans="1:2" r="4">
      <c t="s" r="A4" s="4">
        <v>363</v>
      </c>
      <c t="n" r="B4" s="6">
        <v>45</v>
      </c>
    </row>
    <row spans="1:2" r="5">
      <c t="s" r="A5" s="4">
        <v>364</v>
      </c>
      <c t="n" r="B5" s="7">
        <v>4000</v>
      </c>
    </row>
    <row spans="1:2" r="6">
      <c t="s" r="A6" s="4">
        <v>366</v>
      </c>
      <c t="n" r="B6" s="7">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8</v>
      </c>
      <c t="s" r="D1" s="2">
        <v>1</v>
      </c>
    </row>
    <row spans="1:5" r="2">
      <c t="s" r="B2" s="2">
        <v>24</v>
      </c>
      <c t="s" r="C2" s="2">
        <v>69</v>
      </c>
      <c t="s" r="D2" s="2">
        <v>24</v>
      </c>
      <c t="s" r="E2" s="2">
        <v>69</v>
      </c>
    </row>
    <row spans="1:5" r="3">
      <c t="s" r="A3" s="3">
        <v>91</v>
      </c>
    </row>
    <row spans="1:5" r="4">
      <c t="s" r="A4" s="4">
        <v>92</v>
      </c>
      <c t="n" r="B4" s="7">
        <v>-3198</v>
      </c>
      <c t="n" r="C4" s="7">
        <v>-6073</v>
      </c>
      <c t="n" r="D4" s="7">
        <v>-9696</v>
      </c>
      <c t="n" r="E4" s="7">
        <v>-11916</v>
      </c>
    </row>
    <row spans="1:5" r="5">
      <c t="s" r="A5" s="3">
        <v>93</v>
      </c>
    </row>
    <row spans="1:5" r="6">
      <c t="s" r="A6" s="4">
        <v>94</v>
      </c>
      <c t="n" r="B6" s="6">
        <v>-2</v>
      </c>
      <c t="n" r="C6" s="6">
        <v>-1</v>
      </c>
      <c t="n" r="D6" s="6">
        <v>-6</v>
      </c>
    </row>
    <row spans="1:5" r="7">
      <c t="s" r="A7" s="4">
        <v>95</v>
      </c>
      <c t="n" r="B7" s="6">
        <v>-2</v>
      </c>
      <c t="n" r="C7" s="6">
        <v>-1</v>
      </c>
      <c t="n" r="D7" s="6">
        <v>-6</v>
      </c>
    </row>
    <row spans="1:5" r="8">
      <c t="s" r="A8" s="4">
        <v>96</v>
      </c>
      <c t="n" r="B8" s="7">
        <v>-3200</v>
      </c>
      <c t="n" r="C8" s="7">
        <v>-6074</v>
      </c>
      <c t="n" r="D8" s="7">
        <v>-9702</v>
      </c>
      <c t="n" r="E8" s="7">
        <v>-119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97</v>
      </c>
      <c t="s" r="B1" s="2">
        <v>68</v>
      </c>
      <c t="s" r="C1" s="2">
        <v>1</v>
      </c>
    </row>
    <row spans="1:4" r="2">
      <c t="s" r="B2" s="2">
        <v>69</v>
      </c>
      <c t="s" r="C2" s="2">
        <v>24</v>
      </c>
      <c t="s" r="D2" s="2">
        <v>69</v>
      </c>
    </row>
    <row spans="1:4" r="3">
      <c t="s" r="A3" s="3">
        <v>98</v>
      </c>
    </row>
    <row spans="1:4" r="4">
      <c t="s" r="A4" s="4">
        <v>85</v>
      </c>
      <c t="n" r="B4" s="7">
        <v>-6073000</v>
      </c>
      <c t="n" r="C4" s="7">
        <v>-9696000</v>
      </c>
      <c t="n" r="D4" s="7">
        <v>-11916000</v>
      </c>
    </row>
    <row spans="1:4" r="5">
      <c t="s" r="A5" s="3">
        <v>99</v>
      </c>
    </row>
    <row spans="1:4" r="6">
      <c t="s" r="A6" s="4">
        <v>100</v>
      </c>
      <c t="n" r="C6" s="6">
        <v>272000</v>
      </c>
      <c t="n" r="D6" s="6">
        <v>100000</v>
      </c>
    </row>
    <row spans="1:4" r="7">
      <c t="s" r="A7" s="4">
        <v>101</v>
      </c>
      <c t="n" r="C7" s="6">
        <v>232000</v>
      </c>
      <c t="n" r="D7" s="6">
        <v>218000</v>
      </c>
    </row>
    <row spans="1:4" r="8">
      <c t="s" r="A8" s="4">
        <v>102</v>
      </c>
      <c t="n" r="C8" s="6">
        <v>901000</v>
      </c>
      <c t="n" r="D8" s="6">
        <v>894000</v>
      </c>
    </row>
    <row spans="1:4" r="9">
      <c t="s" r="A9" s="4">
        <v>103</v>
      </c>
      <c t="n" r="B9" s="6">
        <v>0</v>
      </c>
      <c t="n" r="C9" s="6">
        <v>31000</v>
      </c>
    </row>
    <row spans="1:4" r="10">
      <c t="s" r="A10" s="3">
        <v>104</v>
      </c>
    </row>
    <row spans="1:4" r="11">
      <c t="s" r="A11" s="4">
        <v>105</v>
      </c>
      <c t="n" r="C11" s="6">
        <v>-72000</v>
      </c>
      <c t="n" r="D11" s="6">
        <v>-94000</v>
      </c>
    </row>
    <row spans="1:4" r="12">
      <c t="s" r="A12" s="4">
        <v>29</v>
      </c>
      <c t="n" r="C12" s="6">
        <v>118000</v>
      </c>
      <c t="n" r="D12" s="6">
        <v>22000</v>
      </c>
    </row>
    <row spans="1:4" r="13">
      <c t="s" r="A13" s="4">
        <v>30</v>
      </c>
      <c t="n" r="C13" s="6">
        <v>47000</v>
      </c>
      <c t="n" r="D13" s="6">
        <v>74000</v>
      </c>
    </row>
    <row spans="1:4" r="14">
      <c t="s" r="A14" s="4">
        <v>31</v>
      </c>
      <c t="n" r="C14" s="6">
        <v>-17000</v>
      </c>
      <c t="n" r="D14" s="6">
        <v>31000</v>
      </c>
    </row>
    <row spans="1:4" r="15">
      <c t="s" r="A15" s="4">
        <v>106</v>
      </c>
      <c t="n" r="C15" s="6">
        <v>1043000</v>
      </c>
      <c t="n" r="D15" s="6">
        <v>-875000</v>
      </c>
    </row>
    <row spans="1:4" r="16">
      <c t="s" r="A16" s="4">
        <v>40</v>
      </c>
      <c t="n" r="C16" s="6">
        <v>1273000</v>
      </c>
      <c t="n" r="D16" s="6">
        <v>-165000</v>
      </c>
    </row>
    <row spans="1:4" r="17">
      <c t="s" r="A17" s="4">
        <v>41</v>
      </c>
      <c t="n" r="C17" s="6">
        <v>-2141000</v>
      </c>
      <c t="n" r="D17" s="6">
        <v>-517000</v>
      </c>
    </row>
    <row spans="1:4" r="18">
      <c t="s" r="A18" s="4">
        <v>107</v>
      </c>
      <c t="n" r="C18" s="6">
        <v>-150000</v>
      </c>
      <c t="n" r="D18" s="6">
        <v>0</v>
      </c>
    </row>
    <row spans="1:4" r="19">
      <c t="s" r="A19" s="4">
        <v>42</v>
      </c>
      <c t="n" r="C19" s="6">
        <v>605000</v>
      </c>
      <c t="n" r="D19" s="6">
        <v>99000</v>
      </c>
    </row>
    <row spans="1:4" r="20">
      <c t="s" r="A20" s="4">
        <v>108</v>
      </c>
      <c t="n" r="C20" s="6">
        <v>-7890000</v>
      </c>
      <c t="n" r="D20" s="6">
        <v>-12129000</v>
      </c>
    </row>
    <row spans="1:4" r="21">
      <c t="s" r="A21" s="3">
        <v>109</v>
      </c>
    </row>
    <row spans="1:4" r="22">
      <c t="s" r="A22" s="4">
        <v>110</v>
      </c>
      <c t="n" r="C22" s="6">
        <v>-389000</v>
      </c>
      <c t="n" r="D22" s="6">
        <v>-209000</v>
      </c>
    </row>
    <row spans="1:4" r="23">
      <c t="s" r="A23" s="4">
        <v>111</v>
      </c>
      <c t="n" r="B23" s="6">
        <v>0</v>
      </c>
      <c t="n" r="C23" s="6">
        <v>31000</v>
      </c>
    </row>
    <row spans="1:4" r="24">
      <c t="s" r="A24" s="4">
        <v>112</v>
      </c>
      <c t="n" r="C24" s="6">
        <v>-307000</v>
      </c>
      <c t="n" r="D24" s="6">
        <v>0</v>
      </c>
    </row>
    <row spans="1:4" r="25">
      <c t="s" r="A25" s="4">
        <v>113</v>
      </c>
      <c t="n" r="C25" s="6">
        <v>-665000</v>
      </c>
      <c t="n" r="D25" s="6">
        <v>-209000</v>
      </c>
    </row>
    <row spans="1:4" r="26">
      <c t="s" r="A26" s="3">
        <v>114</v>
      </c>
    </row>
    <row spans="1:4" r="27">
      <c t="s" r="A27" s="4">
        <v>115</v>
      </c>
      <c t="n" r="B27" s="6">
        <v>15000000</v>
      </c>
      <c t="n" r="C27" s="6">
        <v>0</v>
      </c>
    </row>
    <row spans="1:4" r="28">
      <c t="s" r="A28" s="4">
        <v>116</v>
      </c>
      <c t="n" r="B28" s="6">
        <v>15000000</v>
      </c>
      <c t="n" r="C28" s="6">
        <v>0</v>
      </c>
    </row>
    <row spans="1:4" r="29">
      <c t="s" r="A29" s="4">
        <v>117</v>
      </c>
      <c t="n" r="C29" s="6">
        <v>-6000</v>
      </c>
      <c t="n" r="D29" s="6">
        <v>-1000</v>
      </c>
    </row>
    <row spans="1:4" r="30">
      <c t="s" r="A30" s="4">
        <v>118</v>
      </c>
      <c t="n" r="C30" s="6">
        <v>-8561000</v>
      </c>
      <c t="n" r="D30" s="6">
        <v>2661000</v>
      </c>
    </row>
    <row spans="1:4" r="31">
      <c t="s" r="A31" s="4">
        <v>119</v>
      </c>
      <c t="n" r="C31" s="6">
        <v>12269000</v>
      </c>
      <c t="n" r="D31" s="6">
        <v>20046000</v>
      </c>
    </row>
    <row spans="1:4" r="32">
      <c t="s" r="A32" s="4">
        <v>120</v>
      </c>
      <c t="n" r="B32" s="6">
        <v>22707000</v>
      </c>
      <c t="n" r="C32" s="6">
        <v>3708000</v>
      </c>
      <c t="n" r="D32" s="6">
        <v>22707000</v>
      </c>
    </row>
    <row spans="1:4" r="33">
      <c t="s" r="A33" s="3">
        <v>121</v>
      </c>
    </row>
    <row spans="1:4" r="34">
      <c t="s" r="A34" s="4">
        <v>122</v>
      </c>
      <c t="n" r="B34" s="7">
        <v>178</v>
      </c>
      <c t="n" r="C34" s="6">
        <v>301000</v>
      </c>
    </row>
    <row spans="1:4" r="35">
      <c t="s" r="A35" s="4">
        <v>123</v>
      </c>
      <c t="n" r="C35" s="6">
        <v>0</v>
      </c>
      <c t="n" r="D35" s="6">
        <v>305000</v>
      </c>
    </row>
    <row spans="1:4" r="36">
      <c t="s" r="A36" s="4">
        <v>124</v>
      </c>
      <c t="n" r="C36" s="6">
        <v>1332000</v>
      </c>
      <c t="n" r="D36" s="6">
        <v>0</v>
      </c>
    </row>
    <row spans="1:4" r="37">
      <c t="s" r="A37" s="4">
        <v>125</v>
      </c>
      <c t="n" r="C37" s="6">
        <v>0</v>
      </c>
      <c t="n" r="D37" s="6">
        <v>0</v>
      </c>
    </row>
    <row spans="1:4" r="38">
      <c t="s" r="A38" s="4">
        <v>126</v>
      </c>
      <c t="n" r="C38" s="7">
        <v>-274000</v>
      </c>
      <c t="n" r="D38" s="7">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4</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0</v>
      </c>
      <c t="s" r="B1" s="2">
        <v>1</v>
      </c>
    </row>
    <row spans="1:2" r="2">
      <c t="s" r="B2" s="2">
        <v>24</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3</v>
      </c>
      <c t="s" r="B1" s="2">
        <v>1</v>
      </c>
    </row>
    <row spans="1:2" r="2">
      <c t="s" r="B2" s="2">
        <v>24</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POLICIES</vt:lpstr>
      <vt:lpstr>RECENT ACCOUNTING PRONOUNCEMENT</vt:lpstr>
      <vt:lpstr>BASIC AND DILUTED NET INCOME (L</vt:lpstr>
      <vt:lpstr>INVENTORY</vt:lpstr>
      <vt:lpstr>FAIR VALUE MEASUREMENTS</vt:lpstr>
      <vt:lpstr>ACCRUED EXPENSES</vt:lpstr>
      <vt:lpstr>STOCK-BASED COMPENSATION</vt:lpstr>
      <vt:lpstr>COMMITMENTS AND CONTINGENCIES</vt:lpstr>
      <vt:lpstr>GEOGRAPHIC INFORMATION</vt:lpstr>
      <vt:lpstr>INCOME TAXES</vt:lpstr>
      <vt:lpstr>RELATED PARTIES</vt:lpstr>
      <vt:lpstr>CAPITAL STOCK</vt:lpstr>
      <vt:lpstr>SUBSEQUENT EVENT (Notes)</vt:lpstr>
      <vt:lpstr>ACCOUNTING POLICIES (Policies)</vt:lpstr>
      <vt:lpstr>BASIC AND DILUTED NET INCOME 22</vt:lpstr>
      <vt:lpstr>INVENTORY (Tables)</vt:lpstr>
      <vt:lpstr>ACCRUED EXPENSES (Tables)</vt:lpstr>
      <vt:lpstr>STOCK-BASED COMPENSATION (Table</vt:lpstr>
      <vt:lpstr>GEOGRAPHIC INFORMATION (Tables)</vt:lpstr>
      <vt:lpstr>BASIS OF PRESENTATION (Details)</vt:lpstr>
      <vt:lpstr>ACCOUNTING POLICIES (Details)</vt:lpstr>
      <vt:lpstr>BASIC AND DILUTED NET INCOME 29</vt:lpstr>
      <vt:lpstr>INVENTORY (Details)</vt:lpstr>
      <vt:lpstr>FAIR VALUE MEASUREMENTS (Detail</vt:lpstr>
      <vt:lpstr>ACCRUED EXPENSES (Details)</vt:lpstr>
      <vt:lpstr>STOCK-BASED COMPENSATION (Detai</vt:lpstr>
      <vt:lpstr>STOCK-BASED COMPENSATION - REST</vt:lpstr>
      <vt:lpstr>COMMITMENTS AND CONTINGENCIES C</vt:lpstr>
      <vt:lpstr>GEOGRAPHIC INFORMATION - Schedu</vt:lpstr>
      <vt:lpstr>GEOGRAPHIC INFORMATION - Sche37</vt:lpstr>
      <vt:lpstr>GEOGRAPHIC INFORMATION (Narrati</vt:lpstr>
      <vt:lpstr>INCOME TAXES (Details)</vt:lpstr>
      <vt:lpstr>RELATED PARTIES (Details)</vt:lpstr>
      <vt:lpstr>CAPITAL STOCK (Details)</vt:lpstr>
      <vt:lpstr>SUBSEQUENT EVENT non-cash accel</vt:lpstr>
      <vt:lpstr>SUBSEQUENT EVENT Restructur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4:05Z</dcterms:created>
  <dcterms:modified xmlns:dcterms="http://purl.org/dc/terms/" xmlns:xsi="http://www.w3.org/2001/XMLSchema-instance" xsi:type="dcterms:W3CDTF">2016-08-08T17:04:05Z</dcterms:modified>
  <dc:title xmlns:dc="http://purl.org/dc/elements/1.1/">Untitled</dc:title>
  <dc:description xmlns:dc="http://purl.org/dc/elements/1.1/"/>
  <dc:subject xmlns:dc="http://purl.org/dc/elements/1.1/"/>
  <cp:keywords/>
  <cp:category/>
</cp:coreProperties>
</file>